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Nature of Business and Financia" sheetId="10" r:id="rId10"/>
    <s:sheet name="Acquisition of Real Estate" sheetId="11" r:id="rId11"/>
    <s:sheet name="Discontinued Operations and Ass" sheetId="12" r:id="rId12"/>
    <s:sheet name="Real Estate" sheetId="13" r:id="rId13"/>
    <s:sheet name="Financial Instruments - Derivat" sheetId="14" r:id="rId14"/>
    <s:sheet name="Debt Obligations" sheetId="15" r:id="rId15"/>
    <s:sheet name="Fair Value Disclosures" sheetId="16" r:id="rId16"/>
    <s:sheet name="Equity and Capital" sheetId="17" r:id="rId17"/>
    <s:sheet name="Stock Based Compensation" sheetId="18" r:id="rId18"/>
    <s:sheet name="Earnings Per Share" sheetId="19" r:id="rId19"/>
    <s:sheet name="Earnings per Unit" sheetId="20" r:id="rId20"/>
    <s:sheet name="Commitments and Contingencies" sheetId="21" r:id="rId21"/>
    <s:sheet name="Related-Party Transactions" sheetId="22" r:id="rId22"/>
    <s:sheet name="Nature of Business and Financ23" sheetId="23" r:id="rId23"/>
    <s:sheet name="Acquisition of Real Estate (Tab" sheetId="24" r:id="rId24"/>
    <s:sheet name="Real Estate (Tables)" sheetId="25" r:id="rId25"/>
    <s:sheet name="Financial Instruments - Deriv26" sheetId="26" r:id="rId26"/>
    <s:sheet name="Debt Obligations (Tables)" sheetId="27" r:id="rId27"/>
    <s:sheet name="Fair Value Disclosures (Tables)" sheetId="28" r:id="rId28"/>
    <s:sheet name="Earnings Per Share (Tables)" sheetId="29" r:id="rId29"/>
    <s:sheet name="Earnings per Unit (Tables)" sheetId="30" r:id="rId30"/>
    <s:sheet name="Commitments and Contingencies (" sheetId="31" r:id="rId31"/>
    <s:sheet name="Nature of Business and Financ32" sheetId="32" r:id="rId32"/>
    <s:sheet name="Nature of Business and Financ33" sheetId="33" r:id="rId33"/>
    <s:sheet name="Acquisition of Real Estate (Pro" sheetId="34" r:id="rId34"/>
    <s:sheet name="Acquisition of Real Estate (Pur" sheetId="35" r:id="rId35"/>
    <s:sheet name="Acquisition of Real Estate (Nar" sheetId="36" r:id="rId36"/>
    <s:sheet name="Discontinued Operations and A37" sheetId="37" r:id="rId37"/>
    <s:sheet name="Real Estate (Details)" sheetId="38" r:id="rId38"/>
    <s:sheet name="Financial Instruments - Deriv39" sheetId="39" r:id="rId39"/>
    <s:sheet name="Financial Instruments - Deriv40" sheetId="40" r:id="rId40"/>
    <s:sheet name="Financial Instruments - Deriv41" sheetId="41" r:id="rId41"/>
    <s:sheet name="Financial Instruments - Deriv42" sheetId="42" r:id="rId42"/>
    <s:sheet name="Debt Obligations (Details)" sheetId="43" r:id="rId43"/>
    <s:sheet name="Debt Obligations (Details 1)" sheetId="44" r:id="rId44"/>
    <s:sheet name="Debt Obligations (Details 2)" sheetId="45" r:id="rId45"/>
    <s:sheet name="Fair Value Disclosures (Details" sheetId="46" r:id="rId46"/>
    <s:sheet name="Fair Value Disclosures (Detai47" sheetId="47" r:id="rId47"/>
    <s:sheet name="Equity and Capital (Details)" sheetId="48" r:id="rId48"/>
    <s:sheet name="Stock Based Compensation (Detai" sheetId="49" r:id="rId49"/>
    <s:sheet name="Earnings Per Share (Details)" sheetId="50" r:id="rId50"/>
    <s:sheet name="Earnings per Unit (Details)" sheetId="51" r:id="rId51"/>
    <s:sheet name="Commitments and Contingencies52" sheetId="52" r:id="rId52"/>
  </s:sheets>
  <s:definedNames/>
  <s:calcPr calcId="124519" calcMode="auto" fullCalcOnLoad="1"/>
</s:workbook>
</file>

<file path=xl/sharedStrings.xml><?xml version="1.0" encoding="utf-8"?>
<sst xmlns="http://schemas.openxmlformats.org/spreadsheetml/2006/main" uniqueCount="506">
  <si>
    <t>Document and Entity Information - shares</t>
  </si>
  <si>
    <t>6 Months Ended</t>
  </si>
  <si>
    <t>Jun. 30, 2016</t>
  </si>
  <si>
    <t>Jul. 01, 2016</t>
  </si>
  <si>
    <t>Entity Registrant Name</t>
  </si>
  <si>
    <t>Brixmor Property Group Inc.</t>
  </si>
  <si>
    <t>Entity Central Index Key</t>
  </si>
  <si>
    <t>Document Type</t>
  </si>
  <si>
    <t>10-Q</t>
  </si>
  <si>
    <t>Document Period End Date</t>
  </si>
  <si>
    <t>Jun. 30,
		2016</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Brixmor Operating Partnership LP [Member]</t>
  </si>
  <si>
    <t xml:space="preserve">Brixmor Operating Partnership LP
</t>
  </si>
  <si>
    <t>Non-accelerated Filer</t>
  </si>
  <si>
    <t>CONDENSED CONSOLIDATED BALANCE SHEETS - USD ($) $ in Thousands</t>
  </si>
  <si>
    <t>Dec. 31, 2015</t>
  </si>
  <si>
    <t>Real estate</t>
  </si>
  <si>
    <t>Land</t>
  </si>
  <si>
    <t>Buildings and improvements</t>
  </si>
  <si>
    <t>Real estate, gross</t>
  </si>
  <si>
    <t>Accumulated depreciation and amortization</t>
  </si>
  <si>
    <t>Real estate, net</t>
  </si>
  <si>
    <t>Investments in and advances to unconsolidated joint ventures</t>
  </si>
  <si>
    <t>Cash and cash equivalents</t>
  </si>
  <si>
    <t>Restricted cash</t>
  </si>
  <si>
    <t>Marketable securities</t>
  </si>
  <si>
    <t>Receivables, net of allowance for doubtful accounts of $16,166 and $16,587</t>
  </si>
  <si>
    <t>Deferred charges and prepaid expenses, net</t>
  </si>
  <si>
    <t>Other assets</t>
  </si>
  <si>
    <t>Total assets</t>
  </si>
  <si>
    <t>Liabilities</t>
  </si>
  <si>
    <t>Debt obligations, net</t>
  </si>
  <si>
    <t>Accounts payable, accrued expenses and other liabilities</t>
  </si>
  <si>
    <t>Total liabilities</t>
  </si>
  <si>
    <t>Commitments and contingencies (Note 12)</t>
  </si>
  <si>
    <t xml:space="preserve"> </t>
  </si>
  <si>
    <t>Equity</t>
  </si>
  <si>
    <t>Common stock</t>
  </si>
  <si>
    <t>Additional paid in capital</t>
  </si>
  <si>
    <t>Accumulated other comprehensive loss</t>
  </si>
  <si>
    <t>Distributions in excess of net income</t>
  </si>
  <si>
    <t>Total stockholders’ equity</t>
  </si>
  <si>
    <t>Non-controlling interests</t>
  </si>
  <si>
    <t>Total equity</t>
  </si>
  <si>
    <t>Total liabilities and equity</t>
  </si>
  <si>
    <t>CONDENSED CONSOLIDATED BALANCE SHEETS (Parenthetical) - USD ($) $ in Thousands</t>
  </si>
  <si>
    <t>Allowance for doubtful accounts receivable</t>
  </si>
  <si>
    <t>Common stock, par value</t>
  </si>
  <si>
    <t>Common stock, shares authorized</t>
  </si>
  <si>
    <t>Common stock, shares outstanding</t>
  </si>
  <si>
    <t>CONDENSED CONSOLIDATED STATEMENTS OF OPERATIONS - USD ($) shares in Thousands, $ in Thousands</t>
  </si>
  <si>
    <t>3 Months Ended</t>
  </si>
  <si>
    <t>Jun. 30, 2015</t>
  </si>
  <si>
    <t>Revenues</t>
  </si>
  <si>
    <t>Rental income</t>
  </si>
  <si>
    <t>Expense reimbursements</t>
  </si>
  <si>
    <t>Other revenues</t>
  </si>
  <si>
    <t>Total revenues</t>
  </si>
  <si>
    <t>Operating expenses</t>
  </si>
  <si>
    <t>Operating costs</t>
  </si>
  <si>
    <t>Real estate taxes</t>
  </si>
  <si>
    <t>Depreciation and amortization</t>
  </si>
  <si>
    <t>Provision for doubtful accounts</t>
  </si>
  <si>
    <t>Impairment of real estate assets</t>
  </si>
  <si>
    <t>General and administrative</t>
  </si>
  <si>
    <t>Total operating expenses</t>
  </si>
  <si>
    <t>Other income (expense)</t>
  </si>
  <si>
    <t>Dividends and interest</t>
  </si>
  <si>
    <t>Interest expense</t>
  </si>
  <si>
    <t>Gain on sale of real estate assets</t>
  </si>
  <si>
    <t>Gain on extinguishment of debt, net</t>
  </si>
  <si>
    <t>Other</t>
  </si>
  <si>
    <t>Total other expense</t>
  </si>
  <si>
    <t>Income before equity in income of unconsolidated joint ventures</t>
  </si>
  <si>
    <t>Equity in income of unconsolidated joint ventures</t>
  </si>
  <si>
    <t>Net income</t>
  </si>
  <si>
    <t>Net income attributable to non-controlling interests</t>
  </si>
  <si>
    <t>Net income attributable to common stockholders</t>
  </si>
  <si>
    <t>Net income attributable to common stockholders:</t>
  </si>
  <si>
    <t>Basic (usd per share)</t>
  </si>
  <si>
    <t>Diluted (usd per share)</t>
  </si>
  <si>
    <t>Weighted average shares:</t>
  </si>
  <si>
    <t>Net income attributable to Brixmor Operating Partnership LP</t>
  </si>
  <si>
    <t>CONDENSED CONSOLIDATED STATEMENTS OF COMPREHENSIVE INCOME - USD ($) $ in Thousands</t>
  </si>
  <si>
    <t>Other comprehensive income (loss)</t>
  </si>
  <si>
    <t>Unrealized gain (loss) on interest rate hedges</t>
  </si>
  <si>
    <t>Unrealized gain (loss) on marketable securities</t>
  </si>
  <si>
    <t>Total other comprehensive income (loss)</t>
  </si>
  <si>
    <t>Comprehensive income</t>
  </si>
  <si>
    <t>Comprehensive income attributable to non-controlling interests</t>
  </si>
  <si>
    <t>Comprehensive income attributable to the Company</t>
  </si>
  <si>
    <t>CONDENSED CONSOLIDATED STATEMENTS OF CHANGES IN EQUITY - USD ($) shares in Thousands, $ in Thousands</t>
  </si>
  <si>
    <t>Total</t>
  </si>
  <si>
    <t>Common Stock [Member]</t>
  </si>
  <si>
    <t>Common Stock [Member]Brixmor Operating Partnership LP [Member]</t>
  </si>
  <si>
    <t>Additional Paid in Capital [Member]</t>
  </si>
  <si>
    <t>Accumulated Other Comprehensive Loss [Member]</t>
  </si>
  <si>
    <t>Accumulated Other Comprehensive Loss [Member]Brixmor Operating Partnership LP [Member]</t>
  </si>
  <si>
    <t>Distributions and Accumulated Losses [Member]</t>
  </si>
  <si>
    <t>Non-controlling Interests [Member]</t>
  </si>
  <si>
    <t>Beginning balance, shares at Dec. 31, 2014</t>
  </si>
  <si>
    <t>Beginning balance, value at Dec. 31, 2014</t>
  </si>
  <si>
    <t>Increase (Decrease) in Equity [Roll Forward]</t>
  </si>
  <si>
    <t>Common stock dividends</t>
  </si>
  <si>
    <t>Distributions to non-controlling interests</t>
  </si>
  <si>
    <t>Distributions to partners</t>
  </si>
  <si>
    <t>Equity based compensation expense (benefit)</t>
  </si>
  <si>
    <t>Issuance of common stock and OP Units, shares</t>
  </si>
  <si>
    <t>Issuance of common stock and OP Units</t>
  </si>
  <si>
    <t>Conversion of Operating Partnership units into common stock, share</t>
  </si>
  <si>
    <t>Conversion of Operating Partnership units into common stock</t>
  </si>
  <si>
    <t>Shared-based awards retained for taxes</t>
  </si>
  <si>
    <t>Net (loss) income</t>
  </si>
  <si>
    <t>Ending balance, shares at Jun. 30, 2015</t>
  </si>
  <si>
    <t>Ending balance, value at Jun. 30, 2015</t>
  </si>
  <si>
    <t>Beginning balance, shares at Dec. 31, 2015</t>
  </si>
  <si>
    <t>Beginning balance, value at Dec. 31, 2015</t>
  </si>
  <si>
    <t>Ending balance, shares at Jun. 30, 2016</t>
  </si>
  <si>
    <t>Ending balance, value at Jun. 30, 2016</t>
  </si>
  <si>
    <t>CONDENSED CONSOLIDATED STATEMENTs OF CHANGES IN EQUITY (Parenthetical) - $ / shares</t>
  </si>
  <si>
    <t>Statement of Stockholders' Equity [Abstract]</t>
  </si>
  <si>
    <t>Dividends, per common share</t>
  </si>
  <si>
    <t>CONDENSED CONSOLIDATED STATEMENTS OF CASH FLOWS - USD ($) $ in Thousands</t>
  </si>
  <si>
    <t>Operating activities:</t>
  </si>
  <si>
    <t>Adjustments to reconcile net income to net cash provided by operating activities:</t>
  </si>
  <si>
    <t>Debt premium and discount amortization</t>
  </si>
  <si>
    <t>Deferred financing cost amortization</t>
  </si>
  <si>
    <t>Above- and below-market lease intangible amortization</t>
  </si>
  <si>
    <t>Provisions for impairment</t>
  </si>
  <si>
    <t>Gain on disposition of operating properties</t>
  </si>
  <si>
    <t>Equity based compensation</t>
  </si>
  <si>
    <t>Changes in operating assets and liabilities:</t>
  </si>
  <si>
    <t>Receivables</t>
  </si>
  <si>
    <t>Deferred charges and prepaid expenses</t>
  </si>
  <si>
    <t>Net cash provided by operating activities</t>
  </si>
  <si>
    <t>Investing activities:</t>
  </si>
  <si>
    <t>Improvements to and investments in real estate assets</t>
  </si>
  <si>
    <t>Acquisitions of real estate assets</t>
  </si>
  <si>
    <t>Proceeds from sales of real estate assets</t>
  </si>
  <si>
    <t>Change in restricted cash attributable to investing activities</t>
  </si>
  <si>
    <t>Purchase of marketable securities</t>
  </si>
  <si>
    <t>Proceeds from sale of marketable securities</t>
  </si>
  <si>
    <t>Net cash used in investing activities</t>
  </si>
  <si>
    <t>Financing activities:</t>
  </si>
  <si>
    <t>Repayment of debt obligations and financing liabilities</t>
  </si>
  <si>
    <t>Repayment of borrowings under unsecured revolving credit facility</t>
  </si>
  <si>
    <t>Proceeds from borrowings under unsecured revolving credit facility</t>
  </si>
  <si>
    <t>Proceeds from unsecured term loan and notes</t>
  </si>
  <si>
    <t>Deferred financing costs</t>
  </si>
  <si>
    <t>Distributions to common stockholders</t>
  </si>
  <si>
    <t>Repurchase of common shares in conjunction with equity award plans</t>
  </si>
  <si>
    <t>Net cash used in financing activities</t>
  </si>
  <si>
    <t>Change in cash and cash equivalents</t>
  </si>
  <si>
    <t>Cash and cash equivalents at beginning of period</t>
  </si>
  <si>
    <t>Cash and cash equivalents at end of period</t>
  </si>
  <si>
    <t>Supplemental disclosure of cash flow information:</t>
  </si>
  <si>
    <t>Cash paid for interest, net of amount capitalized of $1,169 and $1,475</t>
  </si>
  <si>
    <t>Partner distributions</t>
  </si>
  <si>
    <t>CONDENSED CONSOLIDATED STATEMENTS OF CASH FLOWS (Parenthetical) - USD ($) $ in Thousands</t>
  </si>
  <si>
    <t>Interest paid, capitalized</t>
  </si>
  <si>
    <t>Nature of Business and Financial Statement Presentation</t>
  </si>
  <si>
    <t>Accounting Policies [Abstract]</t>
  </si>
  <si>
    <t>Nature of Business and Financial Statement Presentation Description of Business Brixmor Property Group Inc. and subsidiaries (collectively, the “Parent Company”) is an internally-managed REIT. Brixmor Operating Partnership LP and subsidiaries (collectively, the “Operating Partnership”) is the entity through which the Parent Company conducts substantially all of its operations and owns substantially all of its assets. The Parent Company owns 100% of the common stock of BPG Subsidiary Inc. (“BPG Sub”), which, in turn, is the sole member of Brixmor OP GP LLC (the “General Partner”), the sole general partner of the Operating Partnership. The Parent Company engages in the ownership, management, leasing, acquisition and development of retail shopping centers through the Operating Partnership, and has no other substantial assets or liabilities other than through its investment in the Operating Partnership. The Parent Company, the Operating Partnership and their controlled subsidiaries on a consolidated basis (collectively the “Company” or “Brixmor”) believes it owns and operates the second largest open air retail portfolio in the United States, comprised primarily of community and neighborhood shopping centers. The Company does not distinguish its principal business or group its operations on a geographical basis for purposes of measuring performance. Accordingly, the Company believes it has a single reportable segment for disclosure purposes in accordance with U.S. generally accepted accounting principles (“GAAP”). Basis of Presentation The accompanying unaudited Condensed Consolidated Financial Statements have been prepared in accordance with GAAP for interim financial information and with the instructions to Form 10-Q and Article 10 of Regulation S-X. Accordingly, they do not include all of the information and notes required by GAAP for complete financial statements. In the opinion of management, all adjustments (consisting of normal recurring accruals) considered necessary for the fair presentation of the unaudited Condensed Consolidated Financial Statements for the periods presented have been included. The operating results for the periods presented are not necessarily indicative of the results that may be expected for a full fiscal year. These financial statements should be read in conjunction with the financial statements for the year ended December 31, 2015 and accompanying notes included in the Company's annual report on Form 10-K filed with the Securities and Exchange Commission (the “SEC”) on February 29, 2016. Principles of Consolidation The accompanying unaudited Condensed Consolidated Financial Statements include the accounts of the Parent Company, the Operating Partnership, each of their wholly owned subsidiaries and all other entities in which they have a controlling financial interest. The portions of consolidated entities not owned by the Company are presented as non-controlling interests as of and during the periods presented. All intercompany transactions have been eliminated. Subsequent Events In preparing the unaudited Condensed Consolidated Financial Statements, the Company has evaluated events and transactions occurring after June 30, 2016 for recognition or disclosure purposes. Based on this evaluation, there were no subsequent events from June 30, 2016 through the date the financial statements were issued, except as follows. On July 25, 2016, the Operating Partnership entered into an Amended and Restated Revolving Credit and Term Loan Agreement (the “Amended Credit Facility”) with JPMorgan Chase Bank, N.A., as administrative agent (the “Agent”), and the lenders party thereto as set forth in the Amended Credit Facility. The Amended Credit Facility amends and restates the Company's $2.75 billion Revolving Credit and Term Loan Agreement, dated as of July 16, 2013, as amended (the “Unsecured Credit Facility”). The Amended Credit Facility provides for (1) revolving loan commitments of $1.25 billion (the “Revolving Facility”) maturing July 31, 2020 (representing a three -year extension from the applicable maturity date under the Unsecured Credit Facility) and (2) a reallocation of the term loan under the Unsecured Credit Facility that was to mature on July 31, 2018 into two non-amortizing term loan tranches comprised of a $1.0 billion tranche A term loan maturing July 31, 2018 (the “Tranche A Term Loan”), and a $500.0 million tranche B term loan maturing July 31, 2021 (the “Tranche B Term Loan”). The Revolving Facility includes two six -month maturity extension options, the exercise of which is subject to customary conditions and the payment of a fee on the extended commitments of 0.075% . The Amended Credit Facility includes the option to increase the revolving loan commitments by, or add term loans in an amount, up to $1.0 billion in the aggregate to the extent that any one or more lenders (from the syndicate or otherwise) agree to provide such additional credit extensions. As of July 25, 2016, there were no amounts drawn under the Revolving Facility. Borrowings under the Amended Credit Facility will bear interest, at the Operating Partnership’s option, (1) with respect to the Revolving Facility, at a rate of either LIBOR plus a margin ranging from 0.875% to 1.55% or a base rate plus a margin ranging from 0.00% to 0.55% , in each case, with the actual margin determined according to the Operating Partnership’s credit rating and (2) with respect to each of the Tranche A Term Loan and Tranche B Term Loan, at a rate of either LIBOR plus a margin ranging from 0.90% to 1.75% or the base rate plus a margin ranging from 0.00% to 0.75% , in each case, with the actual margin determined according to the Operating Partnership’s credit rating. The base rate is the highest of the Agent’s prime rate, the federal funds rate plus 0.50% and the daily one-month LIBOR plus 1.00% . In addition, the Amended Credit Facility requires the payment of a facility fee ranging from 0.125% to 0.30% (depending on the Operating Partnership’s credit rating) on the total commitments under the Revolving Facility. For more information, see Item 5 of Part II of this Form 10-Q for the quarter ended June 30, 2016. Additionally, on July 25, 2016, the Operating Partnership entered into Amendment No. 2 to Term Loan Agreement (“Term Loan Second Amendment”) with JPMorgan Chase Bank, N.A., as administrative agent, and the lenders party thereto. The Term Loan Second Amendment amends the Company's $600.0 million Term Loan Agreement, dated as of March 18, 2014, as amended (the “Existing Term Loan Agreement”). The Term Loan Second Amendment does not change any of the maturity or pricing terms of the Existing Term Loan Agreement, but otherwise implements various covenant and technical amendments to make the Existing Term Loan Agreement consistent with amendments made to corresponding provisions of the Unsecured Credit Facility pursuant to the Amended Credit Facility. For more information, see Item 5 of Part II of this Form 10-Q for the quarter ended June 30, 2016. Income Taxes The Parent Company has elected to qualify as a REIT in accordance with the Internal Revenue Code of 1986, as amended (the “Code”). To qualify as a REIT, the Parent Company must meet a number of organizational and operational requirements, including a requirement that it currently distribute at least 90% of its adjusted REIT taxable income to its stockholders. It is management’s intention to adhere to these requirements and maintain the Parent Company’s REIT status. As a REIT, the Parent Company generally will not be subject to federal income tax, provided that distributions to its stockholders equal at least the amount of its REIT taxable income as defined under the Code. If the Parent Company fails to qualify as a REIT in any taxable year, it will be subject to federal taxes at regular corporate rates (including any applicable alternative minimum tax) and may not be able to qualify as a REIT for four subsequent taxable years. The Operating Partnership is organized as a limited partnership and is generally not subject to federal or state income taxes. BPG Sub also has elected to qualify as a REIT under the Code and is subject to the same tax requirements and tax treatment as the Parent Company. BPG Sub has a taxable REIT subsidiary, and the Parent Company and BPG Sub may in the future elect to treat newly formed subsidiaries as taxable REIT subsidiaries which would be subject to income tax. Taxable REIT subsidiaries may participate in non-real estate-related activities and/or perform non-customary services for tenants and are subject to United States federal and state income tax at regular corporate tax rates. The Company has analyzed the tax position taken on income tax returns for the open 2013 through 2015 tax years and has concluded that no provision for income taxes related to uncertain tax positions is required in the Company’s unaudited Condensed Consolidated Financial Statements as of June 30, 2016 and December 31, 2015. New Accounting Pronouncements In March 2016, the Financial Accounting Standards Board ("FASB") issued ASU No. 2016-09, "Compensation - Stock Compensation (Topic 718)." ASU 2016-09 sets out improvements to Employee Share-Based Payment Accounting. The new standard impacts certain aspects of the accounting for share-based payment transactions, including income tax consequences, classification of awards as either equity or liabilities, and classification on the statements of cash flows. The standard is effective on January 1, 2017, with early adoption permitted. The Company is currently in the process of evaluating the impact the adoption of ASU 2016-09 will have on the unaudited Condensed Consolidated Financial Statements of the Company. In February 2016, the FASB issued ASU 2016-02, "Leases (Topic 842)." ASU 2016-02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standard is effective on January 1, 2019, with early adoption permitted. The Company is currently in the process of evaluating the impact the adoption of ASU 2016-02 will have on the unaudited Condensed Consolidated Financial Statements of the Company. In February 2015, the FASB issued ASU 2015-02 “Amendments to the Consolidation Analysis to ASC Topic 810 Consolidation.” ASU 2015-02 updates to include all reporting entities within the scope of Subtopic 810-10 Consolidation - Overall, including limited partnerships and similar legal entities, unless a scope exception applies. Overall the amendments in this update are to simplify the codification and reduce the number of consolidation models and place more emphasis on risk of loss when determining controlling financial interests. ASU 2015-02 was effective for public businesses for interim and annual periods beginning after December 15, 2015. This ASU was effective for the Company beginning in the first quarter of the year ended December 31, 2016. The Company has evaluated the impact of the adoption of ASU 2015-02 on its unaudited Condensed Consolidated Financial Statements and have determined under ASU 2015-02 the Operating Partnership is considered a variable interest entity (“VIE”). The Parent Company is the primary beneficiary of the VIE and the Parent Company’s partnership interest is considered a majority voting interest. As such, this standard did not have a material impact on the unaudited Condensed Consolidated Financial Statements of the Company. In May 2014, the FASB issued ASU 2014-09, “Revenue from Contracts with Customers.” ASU No. 2014-09 contains a single comprehensive model for entities to use in accounting for revenue arising from contracts with customers and supersedes most current revenue recognition guidance, including industry-specific guidance. The guidance in ASU No. 2014-09 affects any entity that either enters into contracts with customers to transfer goods or services or enters into contracts for the transfer of nonfinancial assets unless those contracts are within the scope of other standards. The core principle of the guidance is that an entity should recognize revenue to depict the transfer of goods or services to customers in an amount that reflects the consideration to which the entity expects to be entitled in exchange for those goods or services. For public entities, ASU No. 2014-09, as amended by ASU No. 2015-14, is effective for annual reporting periods beginning after December 15, 2017, including interim periods within that reporting period. Early adoption is permitted for reporting periods beginning after December 15, 2016. The Company is currently in the process of evaluating the impact the adoption of ASU No. 2014-09 will have on the unaudited Condensed Consolidated Financial Statements of the Company. Any other recently issued accounting standards or pronouncements not disclosed above have been excluded as they either are not relevant to the Company, or they are not expected to have a material effect on the unaudited Condensed Consolidated Financial Statements of the Company.</t>
  </si>
  <si>
    <t>Acquisition of Real Estate</t>
  </si>
  <si>
    <t>Real Estate [Abstract]</t>
  </si>
  <si>
    <t xml:space="preserve">Acquisition of Real Estate During the three and six months ended June 30, 2016, the Company did not acquire any properties. During the three and six months ended June 30, 2015, the Company acquired the following properties, in separate transactions (dollars in thousands): Purchase Price Property Name Location Month Acquired Cash Debt Assumed Total GLA Retail Building at Bardin Place Center Arlington, TX Jun-15 $ 9,258 $ — $ 9,258 96,127 Larchmont Centre Mt. Laurel, NJ Jun-15 11,000 7,000 18,000 103,787 Webster Square Shopping Center Marshfield, MA Jun-15 31,950 — 31,950 182,756 $ 52,208 $ 7,000 $ 59,208 382,670 The aggregate purchase price of the properties acquired during the six months ended June 30, 2015, has been allocated as follows: Assets Land $ 12,924 Buildings 35,640 Building improvements 4,634 Tenant improvements 2,273 Above market rents 120 In-Place leases 4,010 Real estate, net 59,601 Deferred charges and prepaid expenses, net 1,787 Total assets 61,388 Liabilities Secured loan payable $ 7,000 Secured loan fair value adjustment 440 Debt obligations, net 7,440 Accounts payable, accrued expenses and other liabilities (Below Market Leases) 1,740 Total liabilities 9,180 Net Assets Acquired $ 52,208 In addition the Company acquired the following outparcel buildings and land parcels adjacent to existing Company owned shopping centers in connection with its repositioning activities at those centers: (i) during the three and six months ended June 30, 2016, two land parcels and one outparcel building for an aggregate purchase price of $1.2 million ; (ii) during the three and six months ended June 30, 2015, two outparcel buildings for an aggregate purchase price of $2.1 million . These amounts are included in Improvements to and investments in real estate assets on the unaudited Condensed Company's Consolidated Statement of Cash Flows. The real estate operations acquired were not considered material to the Company, individually or in the aggregate, and therefore pro forma financial information is not necessary. During the three and six months ended June 30, 2016 and 2015, the Company incurred $0.2 million and $1.5 million of acquisition related expenses, respectively. These amounts are included in Other in the unaudited Condensed Consolidated Statements of Operations. </t>
  </si>
  <si>
    <t>Discontinued Operations and Assets Held for Sale</t>
  </si>
  <si>
    <t>Discontinued Operations and Disposal Groups [Abstract]</t>
  </si>
  <si>
    <t xml:space="preserve">Disposals, Discontinued Operations and Assets Held for Sale During the three and six months ended June 30, 2016, the Company disposed of two shopping centers and one outparcel building for net proceeds of $20.5 million resulting in a gain of $7.8 million . The Company had no properties held for sale as of June 30, 2016 or December 31, 2015. During the three months ended June 30, 2015, the Company disposed of three shopping centers and two outparcel buildings for net proceeds of $31.9 million resulting in a gain of $9.2 million . During the six months ended June 30, 2015, the Company disposed of four shopping centers and two outparcel buildings for net proceeds of $41.8 million resulting in a gain of $9.2 million and an impairment of $0.8 million . The impairment charge was based upon the sales price in the signed contract with the third party buyer, adjusted to reflect associated disposition costs. These inputs are classified as Level 3 of the fair value hierarchy. The results of operations from the disposed shopping centers are included in income from continuing operations. There were no discontinued operations for the three and six months ended June 30, 2016 and 2015 as none of the disposals represented a strategic shift in the Company's business that would qualify as discontinued operations. </t>
  </si>
  <si>
    <t>Real Estate</t>
  </si>
  <si>
    <t>Real Estate The Company’s components of Real estate, net consisted of the following: June 30, 2016 December 31, 2015 Land $ 2,010,074 $ 2,011,947 Buildings and improvements: Buildings and tenant improvements 8,095,182 8,043,325 Lease intangibles (1) 858,453 877,578 10,963,709 10,932,850 Accumulated depreciation and amortization (1) (2,034,045 ) (1,880,685 ) Total $ 8,929,664 $ 9,052,165 (1) At June 30, 2016 and December 31, 2015, Lease intangibles consisted of the following: (i) $ 779.5 million and $ 796.8 million , respectively, of in-place lease value, (ii) $ 79.0 million and $ 80.8 million , respectively, of above-market leases, and (iii) $ 625.2 million and $ 606.5 million , respectively, of accumulated amortization. These intangible assets are amortized over the term of each related lease. In addition, at June 30, 2016 and December 31, 2015, the Company had intangible liabilities relating to below-market leases of $ 496.6 million and $ 505.8 million , respectively, and accumulated amortization of $ 252.8 million and $ 237.2 million , respectively. These intangible liabilities, which are included in Accounts payable, accrued expenses and other liabilities in the Company’s unaudited Condensed Consolidated Balance Sheets, are accreted over the term of each related lease, including any renewal periods that are considered to be below market. Net above and below market lease intangible accretion income for the three months ended June 30, 2016 and 2015 was $9.1 million and $10.9 million , respectively. Net above and below market lease intangible accretion income for the six months ended June 30, 2016 and 2015 was $20.1 million and $24.4 million , respectively. These amounts are included in Rental income in the Company's unaudited Condensed Consolidated Statements of Operations. Amortization expense associated with in-place lease value for the three months ended June 30, 2016 and 2015 was $15.1 million and $22.1 million , respectively. Amortization expense associated with in-place lease value for the six months ended June 30, 2016 and 2015 was $33.2 million and $47.2 million , respectively. These amounts are included in Depreciation and amortization in the Company's unaudited Condensed Consolidated Statements of Operations. The estimated net accretion (income) and amortization expense associated with the Company’s above and below market leases, tenant relationships and leases in place for the next five years are as follows: Year ending December 31, Above- and below-market lease accretion (income), net In-place lease value amortization expense 2016 (remaining six months) $ (16,392 ) $ 26,208 2017 (29,404 ) 41,384 2018 (26,491 ) 32,130 2019 (22,189 ) 25,316 2020 (17,674 ) 19,060 On a continuous basis, management assesses whether there are any indicators, including property operating performance and general market conditions, that the value of the Company’s assets (including any related amortizable intangible assets or liabilities) may be impaired. To the extent impairment has occurred, the carrying value of the asset would be adjusted to an amount to reflect the estimated fair value of the asset. See Note 3 for information regarding impairment charges taken in connection with the disposal of certain properties.</t>
  </si>
  <si>
    <t>Financial Instruments - Derivatives and Hedging</t>
  </si>
  <si>
    <t>Derivative Instruments and Hedging Activities Disclosure [Abstract]</t>
  </si>
  <si>
    <t>Financial Instruments - Derivatives and Hedging The Company’s use of derivative instruments is limited to the utilization of interest rate agreements or other instruments to manage interest rate risk exposures and not for speculative purposes. In certain situations, the Company may enter into derivative financial instruments such as interest rate swap and interest rate cap agreements to manage interest rate risk exposure arising from variable rate debt transactions that result in the receipt or payment of future known and uncertain cash amounts, the value of which are determined by interest rates. The Company’s objective in using interest rate derivatives is to add stability to interest expense and to manage its exposure to interest rate movements. Cash Flow Hedges of Interest Rate Risk The Company uses interest rate swaps to manage its exposure to changes in benchmark interest rates. Interest rate swaps designated as cash flow hedges involve the receipt of variable-rate amounts from a counterparty in exchange for the Company making fixed-rate payments over the life of the agreements without changing the underlying notional amount. During the three and six months ended June 30, 2016 and 2015, the Company did not enter into any new interest rate swap agreements. A detail of the Company’s interest rate derivatives designated as cash flow hedges outstanding as of June 30, 2016 is as follows: Number of Instruments Notional Amount Interest Rate Swaps 5 $ 1,500,000 The Company has elected to present its interest rate derivatives on its unaudited Condensed Consolidated Balance Sheets on a gross basis as interest rate swap assets and interest rate swap liabilities. A detail of the Company’s fair value of interest rate derivatives on a gross and net basis as of June 30, 2016 and December 31, 2015, respectively, is as follows: Fair Value of Derivative Instruments Interest rate swaps classified as: June 30, 2016 December 31, 2015 Gross derivative assets $ — $ — Gross derivative liabilities (1,345 ) (2,437 ) Net derivative liability $ (1,345 ) $ (2,437 ) The gross derivative liabilities are included in accounts payable, accrued expenses and other liabilities on the unaudited Condensed Consolidated Balance Sheets. All of the Company’s outstanding interest rate swap agreements for the periods presented were designated as cash flow hedges of interest rate risk. The fair value of the Company's interest rate derivatives is determined using market standar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se inputs are classified as Level 2 of the fair value hierarchy. The effective portion of changes in the fair value of derivatives designated as, and that qualify as, cash flow hedges is recorded in other comprehensive income (“OCI”) and is reclassified into earnings as interest expense in the period that the hedged forecasted transaction affects earnings. The effective portion of the Company's interest rate swaps that was recorded in the accompanying unaudited Condensed Consolidated Statement of Operations for the three and six months ended June 30, 2016 and 2015 is as follows: Derivatives in Cash Flow Hedging Relationships (Interest Rate Swaps and Caps) Three Months Ended June 30, Six Months Ended June 30, 2016 2015 2016 2015 Unrealized loss on interest rate hedges $ (254 ) $ (1,772 ) $ (1,783 ) $ (6,673 ) Amortization of interest rate swaps to interest expense $ 1,389 $ 2,490 $ 2,875 $ 4,954 The Company estimates that approximately $1.3 million will be reclassified from accumulated other comprehensive loss as an increase to interest expense through the expiration of the Company's interest rate swaps on October 1, 2016. No gain or loss was recognized related to hedge ineffectiveness or to amounts excluded from effectiveness testing on the Company’s cash flow hedges during the three and six months ended June 30, 2016 and 2015. Non-Designated (Mark-to Market) Hedges of Interest Rate Risk The Company does not use derivatives for trading or speculative purposes. As of June 30, 2016 and December 31, 2015, the Company did not have any material non-designated hedges. Credit-risk-related Contingent Features The Company has agreements with its derivative counterparties that contain a provision whereby if the Company defaults on any of its indebtedness, including default where repayment of the indebtedness has not been accelerated by the lender, then the Company could also be declared in default on its derivative obligations. If the Company were to breach any of the contractual provisions of the derivative contracts, it would be required to settle its obligations under the agreements at their termination value including accrued interest, or approximately $1.8 million .</t>
  </si>
  <si>
    <t>Debt Obligations</t>
  </si>
  <si>
    <t>Debt Disclosure [Abstract]</t>
  </si>
  <si>
    <t>Debt Obligations As of June 30, 2016 and December 31, 2015, the Company had the following indebtedness outstanding: Carrying Value as of June 30, 2016 December 31, 2015 Stated Interest Rates Scheduled Maturity Date Secured loans (1) Fixed rate secured loans (2) $ 2,048,216 $ 2,226,763 4.40% - 8.00% 2016 – 2024 Net unamortized premium 32,249 40,508 Net unamortized debt issuance cost (990 ) (1,752 ) Total secured loans, net $ 2,079,475 $ 2,265,519 Notes payables Unsecured notes (3) $ 1,818,453 $ 1,218,453 3.85% - 7.97% 2022 - 2029 Net unamortized discount (8,358 ) (4,676 ) Net unamortized debt issuance cost (14,430 ) (9,923 ) Total notes payable, net $ 1,795,665 $ 1,203,854 Unsecured Credit Facility and Term Loan Unsecured Credit Facility (4) $ 1,500,000 $ 1,916,000 1.90% 2017 – 2018 Unsecured Term Loan 600,000 600,000 1.90% 2019 Net unamortized debt issuance cost (8,607 ) (11,107 ) Total Unsecured Credit Facility and Term Loan $ 2,091,393 $ 2,504,893 Total debt obligations, net $ 5,966,533 $ 5,974,266 (1) The Company’s secured loans are collateralized by certain properties and the equity interests of certain subsidiaries. These properties had a carrying value as of June 30, 2016 of approximately $ 3.2 billion . (2) The weighted average interest rate on the Company’s fixed rate secured loans was 5.84% as of June 30, 2016. (3) The weighted average interest rate on the Company’s unsecured notes was 3.98% as of June 30, 2016. (4) The Unsecured Credit Facility (as defined below) consists of a $1.25 billion revolving credit facility and a $1.5 billion term loan facility. The Company has interest rate swap agreements that convert the floating interest rate on the $1.5 billion term loan facility to a fixed, combined interest rate of 0.844% plus an interest spread of 140 basis points. 2016 Debt Transactions In June 2016, the Operating Partnership issued $600.0 million aggregate principal amount of 4.125% Senior Notes due 2026 (the “2026 Notes”), the proceeds of which were utilized to repay outstanding indebtedness, including borrowings under the Company's $1.25 billion unsecured revolving credit facility, and for general corporate purposes. The 2026 Notes bear interest at a rate of 4.125% per annum, payable semi-annually on June 15 and December 15 of each year, commencing December 15, 2016. The 2026 Notes will mature on June 15, 2026. The 2026 Notes are the Operating Partnership’s unsecured and unsubordinated obligations and rank equally in right of payment with all of the Operating Partnership’s existing and future senior unsecured and unsubordinated indebtedness. The Operating Partnership may redeem the 2026 Notes at any time in whole or from time to time in part at the applicable make-whole redemption price specified in the Indenture with respect to the 2026 Notes. If the 2026 Notes are redeemed on or after March 15, 2026 (three months prior to the maturity date), the redemption price will be equal to 100% of the principal amount of the 2026 Notes being redeemed plus accrued and unpaid interest thereon to, but not including, the redemption date. During the six months ended June 30, 2016, the Company repaid $168.4 million of secured loans, resulting in a $0.1 million net gain on extinguishment of debt. These repayments were funded primarily from borrowings under the Company’s $1.25 billion unsecured revolving credit facility. See Note 1 for information about the July 2016 amendment to the Unsecured Credit Facility and the Existing Term Loan Agreement. Pursuant to the terms of the Existing Term Loan Agreement, the Unsecured Credit Facility, the 2022 Notes, the 2025 Notes and the 2026 Notes, the Company among other things is subject to maintenance of various financial covenants. The Company was in compliance with these covenants as of June 30, 2016. Debt Maturities As of June 30, 2016 and December 31, 2015, the Company had accrued interest of $ 33.6 million and $ 31.1 million outstanding, respectively. As of June 30, 2016, scheduled maturities of the Company’s outstanding debt obligations were as follows: Year ending December 31, 2016 (remaining six months) $ 699,150 2017 349,659 2018 1,519,476 2019 620,126 2020 766,577 Thereafter 2,011,681 Total debt maturities 5,966,669 Net unamortized premiums on secured loans 32,249 Net unamortized discount on notes (8,358 ) Net unamortized debt issuance costs (24,027 ) Total debt obligations $ 5,966,533</t>
  </si>
  <si>
    <t>Fair Value Disclosures</t>
  </si>
  <si>
    <t>Fair Value Disclosures [Abstract]</t>
  </si>
  <si>
    <t>Fair Value Disclosures All financial instruments of the Company are reflected in the accompanying unaudited Condensed Consolidated Balance Sheets at amounts which, in management’s judgment, reasonably approximate their fair values, except those instruments listed below: June 30, 2016 December 31, 2015 Carrying Amounts Fair Value Carrying Amounts Fair Value Secured loans payable $ 2,079,475 $ 2,195,790 $ 2,265,519 $ 2,367,070 Notes payable 1,795,665 1,844,983 1,203,854 1,198,504 Unsecured credit facility and term loan 2,091,393 2,100,000 2,504,893 2,516,000 Total debt obligations $ 5,966,533 $ 6,140,773 $ 5,974,266 $ 6,081,574 As a basis for considering market participant assumptions in fair value measurements, a fair value hierarchy is included in GAAP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that are classified within Level 3 of the hierarch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methodology used to estimate the fair value of the Company’s debt obligations is based on discounted cash flows, with assumptions that include credit spreads, loan amounts and debt maturities. The Company determined that the valuations of its debt obligations are classified within Level 3 of the fair value hierarchy. Such fair value estimates are not necessarily indicative of the amounts that would be realized upon disposition. The Company’s marketable securities and interest rate derivatives are measured at fair value on a recurring basis. The fair value of marketable securities are based primarily on publicly traded market values in active markets and are classified accordingly on the fair value hierarchy. See Note 5 for fair value information regarding the Company's interest rate derivatives. The following table presents the placement in the fair value hierarchy of assets and liabilities that are measured at fair value on a recurring basis: Fair Value Measurements as of June 30, 2016 Balance Quoted Prices in Active markets for Identical Assets (Level 1) Significant Other Observable Inputs (Level 2) Significant Unobservable Inputs (Level 3) Assets: Marketable securities (1) $ 28,752 $ 6,806 $ 21,946 $ — Liabilities: Interest rate derivatives $ (1,345 ) $ — $ (1,345 ) $ — Fair Value Measurements as of December 31, 2015 Balance Quoted Prices in Active markets for Identical Assets (Level 1) Significant Other Observable Inputs (Level 2) Significant Unobservable Inputs (Level 3) Assets: Marketable securities (1) $ 23,001 $ 1,167 $ 21,834 $ — Liabilities: Interest rate derivatives $ (2,437 ) $ — $ (2,437 ) $ — (1) As of June 30, 2016 and December 31, 2015 marketable securities included less than $0.1 million of net unrealized gain and $0.1 million of net unrealized losses, respectively. The Company’s impairment charges are measured at fair value on a non-recurring basis. See Note 3 for fair value information on the impairment charges.</t>
  </si>
  <si>
    <t>Equity and Capital</t>
  </si>
  <si>
    <t>Equity [Abstract]</t>
  </si>
  <si>
    <t>Equity and Capital ATM In 2015, the Parent Company entered into an at-the-market equity offering program (“ATM”) through which the Parent Company may sell from time to time up to an aggregate of $400.0 million of its common stock through sales agents over a three-year period. There were no shares issued under the ATM for the six months ended June 30, 2016 and the year ended December 31, 2015. As of June 30, 2016 $400.0 million of common stock remained available for issuance under the ATM. Common Stock During the six months ended June 30, 2016 and 2015, the Company withheld 122,768 shares and 12,754 shares respectively, in connection with common shares surrendered to the Company to satisfy statutory minimum tax withholding obligations on the vesting of restricted stock units (“RSUs”) under the Company’s equity-based compensation plans. Dividends and Distributions During the three months ended June 30, 2016 and 2015, the Company declared common stock dividends and OP unit distributions of $0.245 per share/unit and $0.225 per share/unit, respectively. During the six months ended June 30, 2016 and 2015, the Company declared common stock dividends and OP unit distributions of $0.49 per share/unit and $0.45 per share/unit, respectively. As of June 30, 2016 and December 31, 2015, the Company had declared but unpaid common stock dividends and OP unit distributions of $75.5 million and $76.0 million , respectively. These amounts are included in accounts payable, accrued expenses and other liabilities on the Company's unaudited Condensed Consolidated Balance Sheets. Non-controlling interests The non-controlling interests presented in these unaudited Condensed Consolidated Financial Statements relate to portions of consolidated subsidiaries held by the non-controlling interest holders. As of June 30, 2016, the Parent Company beneficially owned, through its direct and indirect interest in BPG Sub and the General Partner, 98.8% of the outstanding OP Units. Certain investment funds affiliated with The Blackstone Group L.P. (together with such affiliated funds, “Blackstone”) and certain members of the Parent Company’s current and former management collectively owned the remaining 1.2% of the outstanding OP Units. Holders of OP Units (other than the Parent Company, BPG Sub and the General Partner) may redeem their OP Units for cash based upon the market value of an equivalent number of shares of the Parent Company’s common stock or, at the Parent Company’s election, exchange their OP Units for shares of the Parent Company’s common stock on a one-for-one basis subject to customary conversion rate adjustments for splits, unit distributions and reclassifications. The number of OP Units in the Operating Partnership beneficially owned by the Parent Company is equivalent to the number of outstanding shares of the Parent Company’s common stock, and the entitlement of all OP Units to quarterly distributions and payments in liquidation is substantially the same as those of the Parent Company’s common stockholders.</t>
  </si>
  <si>
    <t>Stock Based Compensation</t>
  </si>
  <si>
    <t>Disclosure of Compensation Related Costs, Share-based Payments [Abstract]</t>
  </si>
  <si>
    <t>Stock Based Compensation In 2011 and 2013 prior to the Company's Initial Public Offering (the "IPO"), certain employees of the Company were granted long-term incentive awards which provided them with equity interests as an incentive to remain in the Company’s service and align executives’ interests with those of the Company’s equity holders. The awards were granted to such employees by the certain partnerships affiliated with Blackstone (the "Partnerships"), in the form of Class B Units in each of the Partnerships. The awards were granted with service and performance conditions. A portion of the Class B Units were subject to performance conditions which vested on the date that certain funds affiliated with certain of the Company’s pre-IPO owners received cash proceeds resulting in a 15% internal rate of return on their investment in the Company. In connection with the IPO, certain of these awards vested and the vested awards were exchanged for a combination of vested common shares of the Company and vested shares of BPG Sub which were subsequently converted to vested common shares of the Company. The remaining unvested Class B Units as of the IPO effective date were exchanged for a combination of unvested restricted common shares of the Company and unvested restricted common shares of BPG Sub, (collectively, the “RSAs”) which were subsequently converted to unvested restricted common shares of the Company. The RSAs were subject to the same vesting terms as those applicable to the exchanged Class B Units. During the year ended December 31, 2013, the Board of Directors approved the 2013 Omnibus Incentive Plan (the “Plan”). The Plan provides for a maximum of 15.0 million shares of the Company’s common stock to be issued for qualified and non-qualified options, stock appreciation rights, restricted stock and restricted stock units, OP Units, performance awards and other stock-based awards. During the six months ended June 30, 2016, the Company granted RSUs in the Company to certain employees. During the year ended December 31, 2015, the Company granted RSUs in the Company to certain employees, or at the election of certain employees, long-term incentive plan units (“LTIP Units”) in the Operating Partnership. The RSUs and LTIP Units are divided into multiple tranches, with each tranche subject to separate performance-based vesting conditions, market-based vesting conditions and service-based vesting conditions. Each award contains a threshold, target, and maximum number of units in respect to each tranche. The number of units actually earned for each tranche is determined based on performance during a specified performance period, and the earned units are then further subject to time-based vesting conditions. The aggregate number of RSUs and LTIP Units granted, assuming that the target level of performance is achieved, was 0.8 million and 0.7 million for the six months ended June 30, 2016 and year ended December 31, 2015, respectively, with service periods ranging from one to five years. During the six months ended June 30, 2016, the Company reversed $2.6 million of previously recognized equity compensation expense as a result of forfeitures and recognized $2.7 million of expense associated with the accelerated issuance of shares, both in connection with the separation of several Company executives. During the six months ended June 30, 2015, as a result of it becoming probable that the Company’s pre-IPO owners would receive a 15% internal rate of return on their investment, the Company recognized $9.9 million of equity based compensation expense as a component of General and administrative expense in the Company's unaudited Condensed Consolidated Statements of Operations. The Company recognized $6.2 million and $2.6 million of equity based compensation expense for the three months ended June 30, 2016 and 2015, respectively. The Company recognized $4.6 million and $15.5 million of equity based compensation expense for the six months ended June 30, 2016 and 2015, respectively. As of June 30, 2016, the Company had $17.9 million of total unrecognized compensation cost related to unvested stock compensation expected to be recognized over a weighted average period of approximately 2.2 years.</t>
  </si>
  <si>
    <t>Earnings Per Share</t>
  </si>
  <si>
    <t>Earnings Per Share [Abstract]</t>
  </si>
  <si>
    <t>Earnings per Share Basic earnings per share (“EPS”) is calculated by dividing net income attributable to the Company’s common stockholders, including participating securities, by the weighted average number of shares outstanding for the period. Certain restricted shares issued pursuant to the Company’s share-based compensation program are considered participating securities, as such shares have rights to receive non-forfeitable dividends. Unvested restricted shares are not allocated net losses and/or any excess of dividends declared over net income, as such amounts are allocated entirely to the common stockholders. Fully-diluted EPS reflects the potential dilution that could occur if securities or other contracts to issue common stock were exercised or converted into shares of common stock. The following table provides a reconciliation of the numerator and denominator of the EPS calculations for the three and six months ended June 30, 2016 and 2015: Three Months Ended June 30, Six Months Ended June 30, 2016 2015 2016 2015 Computation of Basic Earnings Per Share: Net income $ 65,470 $ 55,167 $ 127,019 $ 86,303 Income attributable to non-controlling interests (1,014 ) (1,055 ) (2,086 ) (1,768 ) Non-forfeitable dividends on unvested restricted shares (9 ) (6 ) (17 ) (11 ) Net income attributable to the Company’s common stockholders for basic earnings per share $ 64,447 $ 54,106 $ 124,916 $ 84,524 Weighted average number shares outstanding - basic 299,872 298,464 299,526 297,332 Basic Earnings Per Share Attributable to the Company’s Common Stockholders: Net income (1) $ 0.21 $ 0.18 $ 0.42 $ 0.28 Computation of Diluted Earnings Per Share: Net income attributable to the Company’s common stockholders for basic earnings per share $ 64,447 $ 54,106 $ 124,916 $ 84,524 Allocation of net income to dilutive convertible non-controlling interests — — 2,086 1,768 Net income attributable to the Company’s common stockholders for diluted earnings per share $ 64,447 $ 54,106 $ 127,002 $ 86,292 Weighted average shares outstanding - basic 299,872 298,464 299,526 297,332 Effect of dilutive securities: Conversion of OP Units — — 5,009 6,378 Equity awards 332 530 326 1,009 Weighted average shares outstanding - diluted (2) 300,204 298,994 304,861 304,719 Diluted Earnings Per Share Attributable to the Company’s Common Stockholders: Net income (1) $ 0.21 $ 0.18 $ 0.42 $ 0.28 (1) The sum of the quarterly Basic and Diluted earnings per share may not equal the Basic and Diluted earnings per share for the six months ended June 30, 2016 and 2015 due to rounding. (2) For the three months ended June 30, 2016 and 2015, the weighted average number of vested OP Units outstanding was 4.7 million and 5.8 million , respectively and was not dilutive.</t>
  </si>
  <si>
    <t>Earnings per Unit</t>
  </si>
  <si>
    <t>Schedule of Earnings per Share [Line Items]</t>
  </si>
  <si>
    <t>Earnings per Unit Basic earnings per unit is calculated by dividing net income attributable to the Operating Partnership’s common units, including participating securities, by the weighted average number of partnership common units outstanding for the period. Certain restricted units issued pursuant to the Company’s share-based compensation program are considered participating securities, as such shares have rights to receive non-forfeitable dividends. Unvested restricted units are not allocated net losses and/or any excess of dividends declared over net income, as such amounts are allocated entirely to the Operating Partnership's common units. Fully-diluted earnings per unit reflects the potential dilution that could occur if securities or other contracts to issue common units were exercised or converted into shares of common units. The following table provides a reconciliation of the numerator and denominator of the earnings per unit calculations for the three and six months ended June 30, 2016 and 2015: Three Months Ended June 30, Six Months Ended June 30, 2016 2015 2016 2015 Computation of Basic Earnings Per Unit: Net income attributable to Brixmor Operating Partnership LP $ 65,470 $ 55,167 $ 127,020 $ 86,303 Non-forfeitable dividends on unvested restricted shares (9 ) (6 ) (17 ) (11 ) Net income attributable to the Operating Partnership’s common units for basic earnings per unit $ 65,461 $ 55,161 $ 127,003 $ 86,292 Weighted average number of common units outstanding - basic 304,588 304,283 304,535 303,710 Basic Earnings Per Unit Attributable to the Operating Partnership’s Common Units: Net Income (1) $ 0.21 $ 0.18 $ 0.42 $ 0.28 Computation of Diluted Earnings Per Unit: Net income attributable to the Operating Partnership’s common units for diluted earnings per unit $ 65,461 $ 55,161 $ 127,003 $ 86,292 Weighted average common units outstanding - basic 304,588 304,283 304,535 303,710 Effect of dilutive securities: Equity awards 332 530 326 1,009 Weighted average common units outstanding - diluted 304,920 304,813 304,861 304,719 Diluted Earnings Per Unit Attributable to the Operating Partnership’s Common Units: Net Income (1) $ 0.21 $ 0.18 $ 0.42 $ 0.28 (1) The sum of the quarterly Basic and Diluted earnings per unit may not equal the Basic and Diluted earnings per unit for the six months ended June 30, 2016 and 2015 due to rounding.</t>
  </si>
  <si>
    <t>Commitments and Contingencies</t>
  </si>
  <si>
    <t>Commitments and Contingencies Disclosure [Abstract]</t>
  </si>
  <si>
    <t>Commitments and Contingencies Legal Matters Except as described below, the Company is not presently involved in any material litigation arising outside the ordinary course of business. However, the Company is involved in routine litigation arising in the ordinary course of business, none of which the Company believes, individually or in the aggregate, taking into account existing reserves, will have a material impact on the Company’s results of operations, cash flows, or financial position. On February 8, 2016, the Company issued a press release and filed a Form 8-K reporting the completion of a review by the Audit Committee of the Company's Board of Directors that began after the Company received information in late December 2015 through its established compliance processes. The Audit Committee review led the Board of Directors to conclude that specific Company accounting and financial reporting personnel, in certain instances, were smoothing income items, both up and down, between reporting periods in an effort to achieve consistent quarterly same property net operating income growth. As a result of the Audit Committee review and the conclusions reached by the Board of Directors, the Company’s Chief Executive Officer, its President and Chief Financial Officer, its Treasurer and Chief Accounting Officer, and an accounting employee all resigned. Following these resignations the Company appointed a new Interim Chief Executive Officer and President, Interim Chief Financial Officer and Interim Chief Accounting Officer. A new Chief Executive Officer and Chief Financial Officer were appointed effective May 20, 2016. Prior to the Company’s February 8, 2016 announcement, the Company voluntarily reported to the SEC the matters described above. The SEC has commenced an investigation with respect to these matters, and the Company is cooperating fully. On March 31, 2016, the Company and the former officers referenced above were named as defendants in a putative securities class action complaint filed in the United States District Court for the Southern District of New York (the “Court”). The complaint, captioned Westchester Putnam Counties Heavy &amp; Highway Laborers Local 60 Benefit Funds v. Brixmor Property Group Inc., et al. (Case No. 16-CV-02400 (AT)), asserts violations of Sections 10(b) and 20(a) of the Securities Exchange Act of 1934 based on the facts described in the Company’s February 8, 2016 press release and Form 8-K. Pursuant to a stipulation between the parties, plaintiffs will file a consolidated amended complaint within sixty days after the Court appoints a lead plaintiff and lead counsel pursuant to the Private Securities Litigation Reform Act of 1995. The Company believes it has valid defenses in this action and intends to vigorously defend itself. Leasing commitments The Company periodically enters into ground leases for neighborhood and community shopping centers which it operates and enters into office leases for administrative space. During the three months ended June 30, 2016 and 2015, the Company recognized rent expense associated with these leases of $2.7 million and $2.5 million , respectively. During the six months ended June 30, 2016 and 2015, the Company recognized rent expense associated with these leases of $4.6 million and $5.0 million , respectively. Minimum annual rental commitments associated with these leases during the next five years and thereafter are as follows: Year ending December 31, 2016 (remaining six months) $ 4,346 2017 7,281 2018 6,846 2019 6,695 2020 5,883 Thereafter 85,476 Total minimum annual rental commitments $ 116,527 Environmental matters Under various federal, state and local laws, ordinances and regulations, the Company may be considered an owner or operator of real property or may have arranged for the disposal or treatment of hazardous or toxic substances. As a result, the Company may be liable for certain costs including removal, remediation, government fines and injuries to persons and property. The Company does not believe that any resulting liability from such matters will have a material impact on the Company’s results of operations, cash flows, or financial position.</t>
  </si>
  <si>
    <t>Related-Party Transactions</t>
  </si>
  <si>
    <t>Related Party Transactions [Abstract]</t>
  </si>
  <si>
    <t>Related-Party Transactions In the ordinary course of conducting its business, the Company enters into agreements with its affiliates and an unconsolidated joint venture in relation to the leasing and management of its and/or its related parties’ real estate assets. As of June 30, 2016 and December 31, 2015, there were no material receivables from related parties. As of June 30, 2016 and December 31, 2015 there were no material payables to related parties.</t>
  </si>
  <si>
    <t>Nature of Business and Financial Statement Presentation (Policies)</t>
  </si>
  <si>
    <t>Description of Business</t>
  </si>
  <si>
    <t>Description of Business Brixmor Property Group Inc. and subsidiaries (collectively, the “Parent Company”) is an internally-managed REIT. Brixmor Operating Partnership LP and subsidiaries (collectively, the “Operating Partnership”) is the entity through which the Parent Company conducts substantially all of its operations and owns substantially all of its assets. The Parent Company owns 100% of the common stock of BPG Subsidiary Inc. (“BPG Sub”), which, in turn, is the sole member of Brixmor OP GP LLC (the “General Partner”), the sole general partner of the Operating Partnership. The Parent Company engages in the ownership, management, leasing, acquisition and development of retail shopping centers through the Operating Partnership, and has no other substantial assets or liabilities other than through its investment in the Operating Partnership. The Parent Company, the Operating Partnership and their controlled subsidiaries on a consolidated basis (collectively the “Company” or “Brixmor”) believes it owns and operates the second largest open air retail portfolio in the United States, comprised primarily of community and neighborhood shopping centers. The Company does not distinguish its principal business or group its operations on a geographical basis for purposes of measuring performance. Accordingly, the Company believes it has a single reportable segment for disclosure purposes in accordance with U.S. generally accepted accounting principles (“GAAP”).</t>
  </si>
  <si>
    <t>Basis of Presentation</t>
  </si>
  <si>
    <t>Basis of Presentation The accompanying unaudited Condensed Consolidated Financial Statements have been prepared in accordance with GAAP for interim financial information and with the instructions to Form 10-Q and Article 10 of Regulation S-X. Accordingly, they do not include all of the information and notes required by GAAP for complete financial statements. In the opinion of management, all adjustments (consisting of normal recurring accruals) considered necessary for the fair presentation of the unaudited Condensed Consolidated Financial Statements for the periods presented have been included. The operating results for the periods presented are not necessarily indicative of the results that may be expected for a full fiscal year. These financial statements should be read in conjunction with the financial statements for the year ended December 31, 2015 and accompanying notes included in the Company's annual report on Form 10-K filed with the Securities and Exchange Commission (the “SEC”) on February 29, 2016.</t>
  </si>
  <si>
    <t>Principles of Consolidation</t>
  </si>
  <si>
    <t xml:space="preserve">Principles of Consolidation The accompanying unaudited Condensed Consolidated Financial Statements include the accounts of the Parent Company, the Operating Partnership, each of their wholly owned subsidiaries and all other entities in which they have a controlling financial interest. The portions of consolidated entities not owned by the Company are presented as non-controlling interests as of and during the periods presented. All intercompany transactions have been eliminated. </t>
  </si>
  <si>
    <t>Subsequent Events</t>
  </si>
  <si>
    <t xml:space="preserve">Subsequent Events In preparing the unaudited Condensed Consolidated Financial Statements, the Company has evaluated events and transactions occurring after June 30, 2016 for recognition or disclosure purposes. Based on this evaluation, there were no subsequent events from June 30, 2016 through the date the financial statements were issued, except as follows. On July 25, 2016, the Operating Partnership entered into an Amended and Restated Revolving Credit and Term Loan Agreement (the “Amended Credit Facility”) with JPMorgan Chase Bank, N.A., as administrative agent (the “Agent”), and the lenders party thereto as set forth in the Amended Credit Facility. The Amended Credit Facility amends and restates the Company's $2.75 billion Revolving Credit and Term Loan Agreement, dated as of July 16, 2013, as amended (the “Unsecured Credit Facility”). The Amended Credit Facility provides for (1) revolving loan commitments of $1.25 billion (the “Revolving Facility”) maturing July 31, 2020 (representing a three -year extension from the applicable maturity date under the Unsecured Credit Facility) and (2) a reallocation of the term loan under the Unsecured Credit Facility that was to mature on July 31, 2018 into two non-amortizing term loan tranches comprised of a $1.0 billion tranche A term loan maturing July 31, 2018 (the “Tranche A Term Loan”), and a $500.0 million tranche B term loan maturing July 31, 2021 (the “Tranche B Term Loan”). The Revolving Facility includes two six -month maturity extension options, the exercise of which is subject to customary conditions and the payment of a fee on the extended commitments of 0.075% . The Amended Credit Facility includes the option to increase the revolving loan commitments by, or add term loans in an amount, up to $1.0 billion in the aggregate to the extent that any one or more lenders (from the syndicate or otherwise) agree to provide such additional credit extensions. As of July 25, 2016, there were no amounts drawn under the Revolving Facility. Borrowings under the Amended Credit Facility will bear interest, at the Operating Partnership’s option, (1) with respect to the Revolving Facility, at a rate of either LIBOR plus a margin ranging from 0.875% to 1.55% or a base rate plus a margin ranging from 0.00% to 0.55% , in each case, with the actual margin determined according to the Operating Partnership’s credit rating and (2) with respect to each of the Tranche A Term Loan and Tranche B Term Loan, at a rate of either LIBOR plus a margin ranging from 0.90% to 1.75% or the base rate plus a margin ranging from 0.00% to 0.75% , in each case, with the actual margin determined according to the Operating Partnership’s credit rating. The base rate is the highest of the Agent’s prime rate, the federal funds rate plus 0.50% and the daily one-month LIBOR plus 1.00% . In addition, the Amended Credit Facility requires the payment of a facility fee ranging from 0.125% to 0.30% (depending on the Operating Partnership’s credit rating) on the total commitments under the Revolving Facility. For more information, see Item 5 of Part II of this Form 10-Q for the quarter ended June 30, 2016. Additionally, on July 25, 2016, the Operating Partnership entered into Amendment No. 2 to Term Loan Agreement (“Term Loan Second Amendment”) with JPMorgan Chase Bank, N.A., as administrative agent, and the lenders party thereto. The Term Loan Second Amendment amends the Company's $600.0 million Term Loan Agreement, dated as of March 18, 2014, as amended (the “Existing Term Loan Agreement”). The Term Loan Second Amendment does not change any of the maturity or pricing terms of the Existing Term Loan Agreement, but otherwise implements various covenant and technical amendments to make the Existing Term Loan Agreement consistent with amendments made to corresponding provisions of the Unsecured Credit Facility pursuant to the Amended Credit Facility. For more information, see Item 5 of Part II of this Form 10-Q for the quarter ended June 30, 2016. </t>
  </si>
  <si>
    <t>Income Taxes</t>
  </si>
  <si>
    <t>Income Taxes The Parent Company has elected to qualify as a REIT in accordance with the Internal Revenue Code of 1986, as amended (the “Code”). To qualify as a REIT, the Parent Company must meet a number of organizational and operational requirements, including a requirement that it currently distribute at least 90% of its adjusted REIT taxable income to its stockholders. It is management’s intention to adhere to these requirements and maintain the Parent Company’s REIT status. As a REIT, the Parent Company generally will not be subject to federal income tax, provided that distributions to its stockholders equal at least the amount of its REIT taxable income as defined under the Code. If the Parent Company fails to qualify as a REIT in any taxable year, it will be subject to federal taxes at regular corporate rates (including any applicable alternative minimum tax) and may not be able to qualify as a REIT for four subsequent taxable years. The Operating Partnership is organized as a limited partnership and is generally not subject to federal or state income taxes. BPG Sub also has elected to qualify as a REIT under the Code and is subject to the same tax requirements and tax treatment as the Parent Company. BPG Sub has a taxable REIT subsidiary, and the Parent Company and BPG Sub may in the future elect to treat newly formed subsidiaries as taxable REIT subsidiaries which would be subject to income tax. Taxable REIT subsidiaries may participate in non-real estate-related activities and/or perform non-customary services for tenants and are subject to United States federal and state income tax at regular corporate tax rates. The Company has analyzed the tax position taken on income tax returns for the open 2013 through 2015 tax years and has concluded that no provision for income taxes related to uncertain tax positions is required in the Company’s unaudited Condensed Consolidated Financial Statements as of June 30, 2016 and December 31, 2015.</t>
  </si>
  <si>
    <t>New Accounting Pronouncements</t>
  </si>
  <si>
    <t>New Accounting Pronouncements In March 2016, the Financial Accounting Standards Board ("FASB") issued ASU No. 2016-09, "Compensation - Stock Compensation (Topic 718)." ASU 2016-09 sets out improvements to Employee Share-Based Payment Accounting. The new standard impacts certain aspects of the accounting for share-based payment transactions, including income tax consequences, classification of awards as either equity or liabilities, and classification on the statements of cash flows. The standard is effective on January 1, 2017, with early adoption permitted. The Company is currently in the process of evaluating the impact the adoption of ASU 2016-09 will have on the unaudited Condensed Consolidated Financial Statements of the Company. In February 2016, the FASB issued ASU 2016-02, "Leases (Topic 842)." ASU 2016-02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standard is effective on January 1, 2019, with early adoption permitted. The Company is currently in the process of evaluating the impact the adoption of ASU 2016-02 will have on the unaudited Condensed Consolidated Financial Statements of the Company. In February 2015, the FASB issued ASU 2015-02 “Amendments to the Consolidation Analysis to ASC Topic 810 Consolidation.” ASU 2015-02 updates to include all reporting entities within the scope of Subtopic 810-10 Consolidation - Overall, including limited partnerships and similar legal entities, unless a scope exception applies. Overall the amendments in this update are to simplify the codification and reduce the number of consolidation models and place more emphasis on risk of loss when determining controlling financial interests. ASU 2015-02 was effective for public businesses for interim and annual periods beginning after December 15, 2015. This ASU was effective for the Company beginning in the first quarter of the year ended December 31, 2016. The Company has evaluated the impact of the adoption of ASU 2015-02 on its unaudited Condensed Consolidated Financial Statements and have determined under ASU 2015-02 the Operating Partnership is considered a variable interest entity (“VIE”). The Parent Company is the primary beneficiary of the VIE and the Parent Company’s partnership interest is considered a majority voting interest. As such, this standard did not have a material impact on the unaudited Condensed Consolidated Financial Statements of the Company. In May 2014, the FASB issued ASU 2014-09, “Revenue from Contracts with Customers.” ASU No. 2014-09 contains a single comprehensive model for entities to use in accounting for revenue arising from contracts with customers and supersedes most current revenue recognition guidance, including industry-specific guidance. The guidance in ASU No. 2014-09 affects any entity that either enters into contracts with customers to transfer goods or services or enters into contracts for the transfer of nonfinancial assets unless those contracts are within the scope of other standards. The core principle of the guidance is that an entity should recognize revenue to depict the transfer of goods or services to customers in an amount that reflects the consideration to which the entity expects to be entitled in exchange for those goods or services. For public entities, ASU No. 2014-09, as amended by ASU No. 2015-14, is effective for annual reporting periods beginning after December 15, 2017, including interim periods within that reporting period. Early adoption is permitted for reporting periods beginning after December 15, 2016. The Company is currently in the process of evaluating the impact the adoption of ASU No. 2014-09 will have on the unaudited Condensed Consolidated Financial Statements of the Company. Any other recently issued accounting standards or pronouncements not disclosed above have been excluded as they either are not relevant to the Company, or they are not expected to have a material effect on the unaudited Condensed Consolidated Financial Statements of the Company.</t>
  </si>
  <si>
    <t>Acquisition of Real Estate (Tables)</t>
  </si>
  <si>
    <t>Schedule of Business Acquisitions, by Acquisition</t>
  </si>
  <si>
    <t>During the three and six months ended June 30, 2015, the Company acquired the following properties, in separate transactions (dollars in thousands): Purchase Price Property Name Location Month Acquired Cash Debt Assumed Total GLA Retail Building at Bardin Place Center Arlington, TX Jun-15 $ 9,258 $ — $ 9,258 96,127 Larchmont Centre Mt. Laurel, NJ Jun-15 11,000 7,000 18,000 103,787 Webster Square Shopping Center Marshfield, MA Jun-15 31,950 — 31,950 182,756 $ 52,208 $ 7,000 $ 59,208 382,670</t>
  </si>
  <si>
    <t>Schedule of Recognized Identified Assets Acquired and Liabilities Assumed</t>
  </si>
  <si>
    <t>The aggregate purchase price of the properties acquired during the six months ended June 30, 2015, has been allocated as follows: Assets Land $ 12,924 Buildings 35,640 Building improvements 4,634 Tenant improvements 2,273 Above market rents 120 In-Place leases 4,010 Real estate, net 59,601 Deferred charges and prepaid expenses, net 1,787 Total assets 61,388 Liabilities Secured loan payable $ 7,000 Secured loan fair value adjustment 440 Debt obligations, net 7,440 Accounts payable, accrued expenses and other liabilities (Below Market Leases) 1,740 Total liabilities 9,180 Net Assets Acquired $ 52,208</t>
  </si>
  <si>
    <t>Real Estate (Tables)</t>
  </si>
  <si>
    <t>Schedule of real estate properties</t>
  </si>
  <si>
    <t>The Company’s components of Real estate, net consisted of the following: June 30, 2016 December 31, 2015 Land $ 2,010,074 $ 2,011,947 Buildings and improvements: Buildings and tenant improvements 8,095,182 8,043,325 Lease intangibles (1) 858,453 877,578 10,963,709 10,932,850 Accumulated depreciation and amortization (1) (2,034,045 ) (1,880,685 ) Total $ 8,929,664 $ 9,052,165 (1) At June 30, 2016 and December 31, 2015, Lease intangibles consisted of the following: (i) $ 779.5 million and $ 796.8 million , respectively, of in-place lease value, (ii) $ 79.0 million and $ 80.8 million , respectively, of above-market leases, and (iii) $ 625.2 million and $ 606.5 million , respectively, of accumulated amortization. These intangible assets are amortized over the term of each related lease.</t>
  </si>
  <si>
    <t>Schedule of expected net amortization expense associated with intangible assets and liabilities</t>
  </si>
  <si>
    <t xml:space="preserve"> Amortization expense associated with in-place lease value for the six months ended June 30, 2016 and 2015 was $33.2 million and $47.2 million , respectively. These amounts are included in Depreciation and amortization in the Company's unaudited Condensed Consolidated Statements of Operations. The estimated net accretion (income) and amortization expense associated with the Company’s above and below market leases, tenant relationships and leases in place for the next five years are as follows: Year ending December 31, Above- and below-market lease accretion (income), net In-place lease value amortization expense 2016 (remaining six months) $ (16,392 ) $ 26,208 2017 (29,404 ) 41,384 2018 (26,491 ) 32,130 2019 (22,189 ) 25,316 2020 (17,674 ) 19,060</t>
  </si>
  <si>
    <t>Financial Instruments - Derivatives and Hedging (Tables)</t>
  </si>
  <si>
    <t>Derivative [Line Items]</t>
  </si>
  <si>
    <t>Schedule of derivative instruments in Statement of Financial Position, fair value</t>
  </si>
  <si>
    <t xml:space="preserve"> Fair Value of Derivative Instruments Interest rate swaps classified as: June 30, 2016 December 31, 2015 Gross derivative assets $ — $ — Gross derivative liabilities (1,345 ) (2,437 ) Net derivative liability $ (1,345 ) $ (2,437 )</t>
  </si>
  <si>
    <t>Schedule of cash flow hedges included in AOCI</t>
  </si>
  <si>
    <t>The effective portion of the Company's interest rate swaps that was recorded in the accompanying unaudited Condensed Consolidated Statement of Operations for the three and six months ended June 30, 2016 and 2015 is as follows: Derivatives in Cash Flow Hedging Relationships (Interest Rate Swaps and Caps) Three Months Ended June 30, Six Months Ended June 30, 2016 2015 2016 2015 Unrealized loss on interest rate hedges $ (254 ) $ (1,772 ) $ (1,783 ) $ (6,673 ) Amortization of interest rate swaps to interest expense $ 1,389 $ 2,490 $ 2,875 $ 4,954</t>
  </si>
  <si>
    <t>Cash Flow Hedging [Member] | Designated as Hedging Instrument [Member]</t>
  </si>
  <si>
    <t>Schedule of interest rate derivatives</t>
  </si>
  <si>
    <t xml:space="preserve">A detail of the Company’s interest rate derivatives designated as cash flow hedges outstanding as of June 30, 2016 is as follows: Number of Instruments Notional Amount Interest Rate Swaps 5 $ 1,500,000 </t>
  </si>
  <si>
    <t>Debt Obligations (Tables)</t>
  </si>
  <si>
    <t>Debt obligations under various arrangements with financial institutions</t>
  </si>
  <si>
    <t xml:space="preserve">As of June 30, 2016 and December 31, 2015, the Company had the following indebtedness outstanding: Carrying Value as of June 30, 2016 December 31, 2015 Stated Interest Rates Scheduled Maturity Date Secured loans (1) Fixed rate secured loans (2) $ 2,048,216 $ 2,226,763 4.40% - 8.00% 2016 – 2024 Net unamortized premium 32,249 40,508 Net unamortized debt issuance cost (990 ) (1,752 ) Total secured loans, net $ 2,079,475 $ 2,265,519 Notes payables Unsecured notes (3) $ 1,818,453 $ 1,218,453 3.85% - 7.97% 2022 - 2029 Net unamortized discount (8,358 ) (4,676 ) Net unamortized debt issuance cost (14,430 ) (9,923 ) Total notes payable, net $ 1,795,665 $ 1,203,854 Unsecured Credit Facility and Term Loan Unsecured Credit Facility (4) $ 1,500,000 $ 1,916,000 1.90% 2017 – 2018 Unsecured Term Loan 600,000 600,000 1.90% 2019 Net unamortized debt issuance cost (8,607 ) (11,107 ) Total Unsecured Credit Facility and Term Loan $ 2,091,393 $ 2,504,893 Total debt obligations, net $ 5,966,533 $ 5,974,266 (1) The Company’s secured loans are collateralized by certain properties and the equity interests of certain subsidiaries. These properties had a carrying value as of June 30, 2016 of approximately $ 3.2 billion . (2) The weighted average interest rate on the Company’s fixed rate secured loans was 5.84% as of June 30, 2016. (3) The weighted average interest rate on the Company’s unsecured notes was 3.98% as of June 30, 2016. (4) The Unsecured Credit Facility (as defined below) consists of a $1.25 billion revolving credit facility and a $1.5 billion term loan facility. The Company has interest rate swap agreements that convert the floating interest rate on the $1.5 billion term loan facility to a fixed, combined interest rate of 0.844% plus an interest spread of 140 basis points. </t>
  </si>
  <si>
    <t>Future expected/scheduled maturities of outstanding debt and capital lease obligations</t>
  </si>
  <si>
    <t>As of June 30, 2016 and December 31, 2015, the Company had accrued interest of $ 33.6 million and $ 31.1 million outstanding, respectively. As of June 30, 2016, scheduled maturities of the Company’s outstanding debt obligations were as follows: Year ending December 31, 2016 (remaining six months) $ 699,150 2017 349,659 2018 1,519,476 2019 620,126 2020 766,577 Thereafter 2,011,681 Total debt maturities 5,966,669 Net unamortized premiums on secured loans 32,249 Net unamortized discount on notes (8,358 ) Net unamortized debt issuance costs (24,027 ) Total debt obligations $ 5,966,533</t>
  </si>
  <si>
    <t>Fair Value Disclosures (Tables)</t>
  </si>
  <si>
    <t>Schedule Of Fair Value Debt Obligation</t>
  </si>
  <si>
    <t>All financial instruments of the Company are reflected in the accompanying unaudited Condensed Consolidated Balance Sheets at amounts which, in management’s judgment, reasonably approximate their fair values, except those instruments listed below: June 30, 2016 December 31, 2015 Carrying Amounts Fair Value Carrying Amounts Fair Value Secured loans payable $ 2,079,475 $ 2,195,790 $ 2,265,519 $ 2,367,070 Notes payable 1,795,665 1,844,983 1,203,854 1,198,504 Unsecured credit facility and term loan 2,091,393 2,100,000 2,504,893 2,516,000 Total debt obligations $ 5,966,533 $ 6,140,773 $ 5,974,266 $ 6,081,574</t>
  </si>
  <si>
    <t>Schedule of Fair Value, Assets and Liabilities Measured on Recurring Basis</t>
  </si>
  <si>
    <t>The following table presents the placement in the fair value hierarchy of assets and liabilities that are measured at fair value on a recurring basis: Fair Value Measurements as of June 30, 2016 Balance Quoted Prices in Active markets for Identical Assets (Level 1) Significant Other Observable Inputs (Level 2) Significant Unobservable Inputs (Level 3) Assets: Marketable securities (1) $ 28,752 $ 6,806 $ 21,946 $ — Liabilities: Interest rate derivatives $ (1,345 ) $ — $ (1,345 ) $ — Fair Value Measurements as of December 31, 2015 Balance Quoted Prices in Active markets for Identical Assets (Level 1) Significant Other Observable Inputs (Level 2) Significant Unobservable Inputs (Level 3) Assets: Marketable securities (1) $ 23,001 $ 1,167 $ 21,834 $ — Liabilities: Interest rate derivatives $ (2,437 ) $ — $ (2,437 ) $ — (1) As of June 30, 2016 and December 31, 2015 marketable securities included less than $0.1 million of net unrealized gain and $0.1 million of net unrealized losses, respectively.</t>
  </si>
  <si>
    <t>Earnings Per Share (Tables)</t>
  </si>
  <si>
    <t>Schedule of earnings per share, basic and diluted</t>
  </si>
  <si>
    <t>The following table provides a reconciliation of the numerator and denominator of the EPS calculations for the three and six months ended June 30, 2016 and 2015: Three Months Ended June 30, Six Months Ended June 30, 2016 2015 2016 2015 Computation of Basic Earnings Per Share: Net income $ 65,470 $ 55,167 $ 127,019 $ 86,303 Income attributable to non-controlling interests (1,014 ) (1,055 ) (2,086 ) (1,768 ) Non-forfeitable dividends on unvested restricted shares (9 ) (6 ) (17 ) (11 ) Net income attributable to the Company’s common stockholders for basic earnings per share $ 64,447 $ 54,106 $ 124,916 $ 84,524 Weighted average number shares outstanding - basic 299,872 298,464 299,526 297,332 Basic Earnings Per Share Attributable to the Company’s Common Stockholders: Net income (1) $ 0.21 $ 0.18 $ 0.42 $ 0.28 Computation of Diluted Earnings Per Share: Net income attributable to the Company’s common stockholders for basic earnings per share $ 64,447 $ 54,106 $ 124,916 $ 84,524 Allocation of net income to dilutive convertible non-controlling interests — — 2,086 1,768 Net income attributable to the Company’s common stockholders for diluted earnings per share $ 64,447 $ 54,106 $ 127,002 $ 86,292 Weighted average shares outstanding - basic 299,872 298,464 299,526 297,332 Effect of dilutive securities: Conversion of OP Units — — 5,009 6,378 Equity awards 332 530 326 1,009 Weighted average shares outstanding - diluted (2) 300,204 298,994 304,861 304,719 Diluted Earnings Per Share Attributable to the Company’s Common Stockholders: Net income (1) $ 0.21 $ 0.18 $ 0.42 $ 0.28 (1) The sum of the quarterly Basic and Diluted earnings per share may not equal the Basic and Diluted earnings per share for the six months ended June 30, 2016 and 2015 due to rounding. (2) For the three months ended June 30, 2016 and 2015, the weighted average number of vested OP Units outstanding was 4.7 million and 5.8 million , respectively and was not dilutive.</t>
  </si>
  <si>
    <t>Earnings per Unit (Tables)</t>
  </si>
  <si>
    <t>Schedule of earnings per unit, basic and diluted</t>
  </si>
  <si>
    <t>The following table provides a reconciliation of the numerator and denominator of the earnings per unit calculations for the three and six months ended June 30, 2016 and 2015: Three Months Ended June 30, Six Months Ended June 30, 2016 2015 2016 2015 Computation of Basic Earnings Per Unit: Net income attributable to Brixmor Operating Partnership LP $ 65,470 $ 55,167 $ 127,020 $ 86,303 Non-forfeitable dividends on unvested restricted shares (9 ) (6 ) (17 ) (11 ) Net income attributable to the Operating Partnership’s common units for basic earnings per unit $ 65,461 $ 55,161 $ 127,003 $ 86,292 Weighted average number of common units outstanding - basic 304,588 304,283 304,535 303,710 Basic Earnings Per Unit Attributable to the Operating Partnership’s Common Units: Net Income (1) $ 0.21 $ 0.18 $ 0.42 $ 0.28 Computation of Diluted Earnings Per Unit: Net income attributable to the Operating Partnership’s common units for diluted earnings per unit $ 65,461 $ 55,161 $ 127,003 $ 86,292 Weighted average common units outstanding - basic 304,588 304,283 304,535 303,710 Effect of dilutive securities: Equity awards 332 530 326 1,009 Weighted average common units outstanding - diluted 304,920 304,813 304,861 304,719 Diluted Earnings Per Unit Attributable to the Operating Partnership’s Common Units: Net Income (1) $ 0.21 $ 0.18 $ 0.42 $ 0.28 (1) The sum of the quarterly Basic and Diluted earnings per unit may not equal the Basic and Diluted earnings per unit for the six months ended June 30, 2016 and 2015 due to rounding.</t>
  </si>
  <si>
    <t>Commitments and Contingencies (Tables)</t>
  </si>
  <si>
    <t>Schedule of Future Minimum Rental Payments for Operating Leases</t>
  </si>
  <si>
    <t>Minimum annual rental commitments associated with these leases during the next five years and thereafter are as follows: Year ending December 31, 2016 (remaining six months) $ 4,346 2017 7,281 2018 6,846 2019 6,695 2020 5,883 Thereafter 85,476 Total minimum annual rental commitments $ 116,527</t>
  </si>
  <si>
    <t>Nature of Business and Financial Statement Presentation (Description of Business) (Details)</t>
  </si>
  <si>
    <t>Parent Company [Member] | BPG Sub [Member]</t>
  </si>
  <si>
    <t>Nture of Oerations and Financial Statements Presentation [Line Items]</t>
  </si>
  <si>
    <t>Ownership percentage</t>
  </si>
  <si>
    <t>100.00%</t>
  </si>
  <si>
    <t>Nature of Business and Financial Statement Presentation (Subsequent Events) (Details) $ in Millions</t>
  </si>
  <si>
    <t>Jul. 25, 2016USD ($)extension</t>
  </si>
  <si>
    <t>Jun. 30, 2016USD ($)</t>
  </si>
  <si>
    <t>Mar. 18, 2014USD ($)</t>
  </si>
  <si>
    <t>Unsecured Debt [Member] | Revolving Credit Facility [Member]</t>
  </si>
  <si>
    <t>Subsequent Event [Line Items]</t>
  </si>
  <si>
    <t>Credit facility maximum borrowing capacity</t>
  </si>
  <si>
    <t>Term Loan [Member]</t>
  </si>
  <si>
    <t>Term loan face amount</t>
  </si>
  <si>
    <t>Subsequent Event [Member] | Brixmor Operating Partnership LP [Member] | Federal Funds Effective Rate [Member]</t>
  </si>
  <si>
    <t>Stated spread rate</t>
  </si>
  <si>
    <t>0.50%</t>
  </si>
  <si>
    <t>Subsequent Event [Member] | Brixmor Operating Partnership LP [Member] | 30-day LIBOR [Member]</t>
  </si>
  <si>
    <t>1.00%</t>
  </si>
  <si>
    <t>Subsequent Event [Member] | Brixmor Operating Partnership LP [Member] | Term Loan [Member]</t>
  </si>
  <si>
    <t>Possible additional borrowing capacity</t>
  </si>
  <si>
    <t>Subsequent Event [Member] | Brixmor Operating Partnership LP [Member] | Term Loan [Member] | LIBOR [Member] | Minimum [Member]</t>
  </si>
  <si>
    <t>0.90%</t>
  </si>
  <si>
    <t>Subsequent Event [Member] | Brixmor Operating Partnership LP [Member] | Term Loan [Member] | LIBOR [Member] | Maximum [Member]</t>
  </si>
  <si>
    <t>1.75%</t>
  </si>
  <si>
    <t>Subsequent Event [Member] | Brixmor Operating Partnership LP [Member] | Term Loan [Member] | Base Rate [Member] | Minimum [Member]</t>
  </si>
  <si>
    <t>0.00%</t>
  </si>
  <si>
    <t>Subsequent Event [Member] | Brixmor Operating Partnership LP [Member] | Term Loan [Member] | Base Rate [Member] | Maximum [Member]</t>
  </si>
  <si>
    <t>0.75%</t>
  </si>
  <si>
    <t>Subsequent Event [Member] | Brixmor Operating Partnership LP [Member] | Revolving Credit and Term Loan Agreement [Member] | Unsecured Debt [Member] | Revolving Credit Facility [Member]</t>
  </si>
  <si>
    <t>Subsequent Event [Member] | Brixmor Operating Partnership LP [Member] | Revolving Facility Maturing July 31, 2020 [Member] | Unsecured Debt [Member] | Revolving Credit Facility [Member]</t>
  </si>
  <si>
    <t>Extension period from maturity date</t>
  </si>
  <si>
    <t>3 years</t>
  </si>
  <si>
    <t>Number of expirations | extension</t>
  </si>
  <si>
    <t>Expiration period</t>
  </si>
  <si>
    <t>6 months</t>
  </si>
  <si>
    <t>Extended commitment fee, percent</t>
  </si>
  <si>
    <t>0.075%</t>
  </si>
  <si>
    <t>Subsequent Event [Member] | Brixmor Operating Partnership LP [Member] | Revolving Facility Maturing July 31, 2020 [Member] | Unsecured Debt [Member] | Revolving Credit Facility [Member] | Minimum [Member]</t>
  </si>
  <si>
    <t>Commitment fee percentage</t>
  </si>
  <si>
    <t>0.125%</t>
  </si>
  <si>
    <t>Subsequent Event [Member] | Brixmor Operating Partnership LP [Member] | Revolving Facility Maturing July 31, 2020 [Member] | Unsecured Debt [Member] | Revolving Credit Facility [Member] | Maximum [Member]</t>
  </si>
  <si>
    <t>0.30%</t>
  </si>
  <si>
    <t>Subsequent Event [Member] | Brixmor Operating Partnership LP [Member] | Revolving Facility Maturing July 31, 2020 [Member] | Unsecured Debt [Member] | Revolving Credit Facility [Member] | LIBOR [Member] | Minimum [Member]</t>
  </si>
  <si>
    <t>0.875%</t>
  </si>
  <si>
    <t>Subsequent Event [Member] | Brixmor Operating Partnership LP [Member] | Revolving Facility Maturing July 31, 2020 [Member] | Unsecured Debt [Member] | Revolving Credit Facility [Member] | LIBOR [Member] | Maximum [Member]</t>
  </si>
  <si>
    <t>1.55%</t>
  </si>
  <si>
    <t>Subsequent Event [Member] | Brixmor Operating Partnership LP [Member] | Revolving Facility Maturing July 31, 2020 [Member] | Unsecured Debt [Member] | Revolving Credit Facility [Member] | Base Rate [Member] | Minimum [Member]</t>
  </si>
  <si>
    <t>Subsequent Event [Member] | Brixmor Operating Partnership LP [Member] | Revolving Facility Maturing July 31, 2020 [Member] | Unsecured Debt [Member] | Revolving Credit Facility [Member] | Base Rate [Member] | Maximum [Member]</t>
  </si>
  <si>
    <t>0.55%</t>
  </si>
  <si>
    <t>Subsequent Event [Member] | Brixmor Operating Partnership LP [Member] | Tranche A Term Loan Maturing July 31, 2018 [Member] | Term Loan [Member]</t>
  </si>
  <si>
    <t>Subsequent Event [Member] | Brixmor Operating Partnership LP [Member] | Tranche B Term Loan Maturing July 31, 2021 [Member] | Term Loan [Member]</t>
  </si>
  <si>
    <t>Acquisition of Real Estate (Properties Acquired) (Details) $ in Thousands</t>
  </si>
  <si>
    <t>Jun. 30, 2016USD ($)ft²</t>
  </si>
  <si>
    <t>Business Acquisition [Line Items]</t>
  </si>
  <si>
    <t>Purchase Price, Cash</t>
  </si>
  <si>
    <t>Purchase Price, Debt Assumed</t>
  </si>
  <si>
    <t>Purchase Price, Total</t>
  </si>
  <si>
    <t>Retail Building at Bardin Place Center [Member]</t>
  </si>
  <si>
    <t>Purchase Price, GLA | ft²</t>
  </si>
  <si>
    <t>Larchmont Centre [Member]</t>
  </si>
  <si>
    <t>Webster Square Shopping Center [Member]</t>
  </si>
  <si>
    <t>2015 Acquisitions [Member]</t>
  </si>
  <si>
    <t>Acquisition of Real Estate (Purchase Price) (Details) - Acquired Properties [Member] $ in Thousands</t>
  </si>
  <si>
    <t>Assets</t>
  </si>
  <si>
    <t>Buildings</t>
  </si>
  <si>
    <t>Building Improvements</t>
  </si>
  <si>
    <t>Tenant Improvements</t>
  </si>
  <si>
    <t>Above Market Rents</t>
  </si>
  <si>
    <t>In-Place Leases</t>
  </si>
  <si>
    <t>Accounts payable, accrued expenses and other liabilities (Below Market Leases)</t>
  </si>
  <si>
    <t>Net Assets Acquired</t>
  </si>
  <si>
    <t>Mortgage Payable [Member]</t>
  </si>
  <si>
    <t>Mortgage Fair Value Adjustment [Member]</t>
  </si>
  <si>
    <t>Acquisition of Real Estate (Narrative) (Details) $ in Thousands</t>
  </si>
  <si>
    <t>Jun. 30, 2016USD ($)land_parcel</t>
  </si>
  <si>
    <t>Jun. 30, 2015USD ($)land_parcel</t>
  </si>
  <si>
    <t>Real Estate Properties [Line Items]</t>
  </si>
  <si>
    <t>Net purchase price</t>
  </si>
  <si>
    <t>Other Nonoperating Income (Expense) [Member]</t>
  </si>
  <si>
    <t>Acquisition related expenses</t>
  </si>
  <si>
    <t>Acquired Land Parcels [Member]</t>
  </si>
  <si>
    <t>Number of outparcels acquired | land_parcel</t>
  </si>
  <si>
    <t>Acquired Outparcels [Member]</t>
  </si>
  <si>
    <t>Acquired Real Estate [Member]</t>
  </si>
  <si>
    <t>Discontinued Operations and Assets Held for Sale (Narrative) (Details) $ in Thousands</t>
  </si>
  <si>
    <t>Jun. 30, 2015USD ($)land_parcelshopping_center</t>
  </si>
  <si>
    <t>Jun. 30, 2016USD ($)land_parcelshopping_center</t>
  </si>
  <si>
    <t>Number of shopping centers sold | shopping_center</t>
  </si>
  <si>
    <t>Number of outparcels sold | land_parcel</t>
  </si>
  <si>
    <t>Proceeds from sale</t>
  </si>
  <si>
    <t>Provisions of impairment</t>
  </si>
  <si>
    <t>Real Estate (Details) - USD ($) $ in Thousands</t>
  </si>
  <si>
    <t>Real Estate Owned, Disclosure of Detailed Components [Abstract]</t>
  </si>
  <si>
    <t>Buildings and tenant improvements</t>
  </si>
  <si>
    <t>Other rental property</t>
  </si>
  <si>
    <t>Accumulated amortization</t>
  </si>
  <si>
    <t>Intangible liabilities relating to below-market leases</t>
  </si>
  <si>
    <t>Accumulated amortization on below-market leases</t>
  </si>
  <si>
    <t>Amortization of Intangible Assets</t>
  </si>
  <si>
    <t>Leases, Acquired-in-Place [Member]</t>
  </si>
  <si>
    <t>In-place lease value</t>
  </si>
  <si>
    <t>Above Market Leases [Member]</t>
  </si>
  <si>
    <t>Above market leases</t>
  </si>
  <si>
    <t>Above- and Below-Market Lease Accretion, Net [Member]</t>
  </si>
  <si>
    <t>Above- and below-market lease accretion (income), net</t>
  </si>
  <si>
    <t>2016 (remaining six months)</t>
  </si>
  <si>
    <t>Tenant Relationships and Leases-in-Place Amortization [Member]</t>
  </si>
  <si>
    <t>In-place lease value amortization expense</t>
  </si>
  <si>
    <t>Financial Instruments - Derivatives and Hedging (Details) - Interest Rate Swap [Member] - Designated as Hedging Instrument [Member] $ in Thousands</t>
  </si>
  <si>
    <t>Jun. 30, 2016USD ($)derivative_instrument</t>
  </si>
  <si>
    <t>Number of Instruments | derivative_instrument</t>
  </si>
  <si>
    <t>Notional Amount | $</t>
  </si>
  <si>
    <t>Financial Instruments - Derivatives and Hedging (Details 1) - Interest Rate Swap [Member] - USD ($) $ in Thousands</t>
  </si>
  <si>
    <t>Derivatives, Fair Value [Line Items]</t>
  </si>
  <si>
    <t>Gross derivative assets</t>
  </si>
  <si>
    <t>Gross derivative liabilities</t>
  </si>
  <si>
    <t>Net derivative liability</t>
  </si>
  <si>
    <t>Financial Instruments - Derivatives and Hedging (Details 2) - USD ($) $ in Thousands</t>
  </si>
  <si>
    <t>Unrealized loss on interest rate hedges</t>
  </si>
  <si>
    <t>Amortization of interest rate swaps to interest expense</t>
  </si>
  <si>
    <t>Financial Instruments - Derivatives and Hedging (Details Textual) $ in Millions</t>
  </si>
  <si>
    <t>Amount expected to be reclassified from accumulated other comprehensive loss in the next twelve months</t>
  </si>
  <si>
    <t>Agreement obligations</t>
  </si>
  <si>
    <t>Debt Obligations (Details) - USD ($) $ in Thousands</t>
  </si>
  <si>
    <t>Long-term debt</t>
  </si>
  <si>
    <t>Net unamortized premium</t>
  </si>
  <si>
    <t>Net unamortized debt issuance cost</t>
  </si>
  <si>
    <t>Net unamortized discount</t>
  </si>
  <si>
    <t>Total debt obligations</t>
  </si>
  <si>
    <t>Collateral carrying value</t>
  </si>
  <si>
    <t>Effective percentage</t>
  </si>
  <si>
    <t>0.844%</t>
  </si>
  <si>
    <t>1.40%</t>
  </si>
  <si>
    <t>Secured Debt [Member]</t>
  </si>
  <si>
    <t>Long-term Debt</t>
  </si>
  <si>
    <t>Weighted average fixed interest rate</t>
  </si>
  <si>
    <t>5.84%</t>
  </si>
  <si>
    <t>Secured Debt [Member] | Minimum [Member]</t>
  </si>
  <si>
    <t>Stated percentage</t>
  </si>
  <si>
    <t>4.40%</t>
  </si>
  <si>
    <t>Secured Debt [Member] | Maximum [Member]</t>
  </si>
  <si>
    <t>8.00%</t>
  </si>
  <si>
    <t>Unsecured Debt [Member]</t>
  </si>
  <si>
    <t>3.98%</t>
  </si>
  <si>
    <t>Unsecured Debt [Member] | Minimum [Member]</t>
  </si>
  <si>
    <t>3.85%</t>
  </si>
  <si>
    <t>Unsecured Debt [Member] | Maximum [Member]</t>
  </si>
  <si>
    <t>7.97%</t>
  </si>
  <si>
    <t>Unsecured Debt [Member] | Unsecured Credit Facility [Member]</t>
  </si>
  <si>
    <t>1.90%</t>
  </si>
  <si>
    <t>Unsecured Debt [Member] | Term Loan [Member]</t>
  </si>
  <si>
    <t>Unsecured Debt [Member] | Unsecured Credit Facility and Term Loan [Member]</t>
  </si>
  <si>
    <t>Debt Obligations (Details 1) - USD ($) $ in Thousands</t>
  </si>
  <si>
    <t>Future expected/scheduled maturities of outstanding debt and capital lease</t>
  </si>
  <si>
    <t>Thereafter</t>
  </si>
  <si>
    <t>Total debt maturities</t>
  </si>
  <si>
    <t>Net unamortized premiums on secured loans</t>
  </si>
  <si>
    <t>Net unamortized discount on notes</t>
  </si>
  <si>
    <t>Net unamortized debt issuance costs</t>
  </si>
  <si>
    <t>Total debt obligations, Carrying Amounts</t>
  </si>
  <si>
    <t>Debt Obligations (Details 2) - USD ($) $ in Thousands</t>
  </si>
  <si>
    <t>1 Months Ended</t>
  </si>
  <si>
    <t>Debt Instrument [Line Items]</t>
  </si>
  <si>
    <t>Accrued interest</t>
  </si>
  <si>
    <t>Debt repaid</t>
  </si>
  <si>
    <t>Revolving Credit Facility [Member] | Unsecured Debt [Member]</t>
  </si>
  <si>
    <t>4.125% Senior Notes due 2026 [Member]</t>
  </si>
  <si>
    <t>4.125%</t>
  </si>
  <si>
    <t>Redemption price, percentage of principal amount</t>
  </si>
  <si>
    <t>Fair Value Disclosures (Details) - USD ($) $ in Thousands</t>
  </si>
  <si>
    <t>Estimated fair value of the Company's debt obligations compared to their carrying amounts</t>
  </si>
  <si>
    <t>Secured loans payable, Carrying Amounts</t>
  </si>
  <si>
    <t>Carrying Amounts [Member]</t>
  </si>
  <si>
    <t>Notes payable, Carrying Amounts</t>
  </si>
  <si>
    <t>Unsecured credit facility and term loan, Carrying Amounts</t>
  </si>
  <si>
    <t>Fair Value [Member]</t>
  </si>
  <si>
    <t>Secured loans payable, Fair Value</t>
  </si>
  <si>
    <t>Notes payable, Fair Value</t>
  </si>
  <si>
    <t>Unsecured credit facility and term loan, Fair Value</t>
  </si>
  <si>
    <t>Total debt obligations, Fair Value</t>
  </si>
  <si>
    <t>Fair Value Disclosures (Details 1) - USD ($) $ in Thousands</t>
  </si>
  <si>
    <t>12 Months Ended</t>
  </si>
  <si>
    <t>Maximum [Member]</t>
  </si>
  <si>
    <t>Fair Value, Assets and Liabilities Measured on Recurring and Nonrecurring Basis [Line Items]</t>
  </si>
  <si>
    <t>Marketable securities, unrealized gains (losses)</t>
  </si>
  <si>
    <t>Fair Value, Measurements, Recurring [Member] | Marketable Securities [Member]</t>
  </si>
  <si>
    <t>Derivative Asset</t>
  </si>
  <si>
    <t>Fair Value, Measurements, Recurring [Member] | Interest Rate Contract [Member]</t>
  </si>
  <si>
    <t>Derivative Liability</t>
  </si>
  <si>
    <t>Fair Value, Measurements, Recurring [Member] | Fair Value, Inputs, Level 1 [Member] | Marketable Securities [Member]</t>
  </si>
  <si>
    <t>Fair Value, Measurements, Recurring [Member] | Fair Value, Inputs, Level 1 [Member] | Interest Rate Contract [Member]</t>
  </si>
  <si>
    <t>Fair Value, Measurements, Recurring [Member] | Fair Value, Inputs, Level 2 [Member] | Marketable Securities [Member]</t>
  </si>
  <si>
    <t>Fair Value, Measurements, Recurring [Member] | Fair Value, Inputs, Level 2 [Member] | Interest Rate Contract [Member]</t>
  </si>
  <si>
    <t>Fair Value, Measurements, Recurring [Member] | Fair Value, Inputs, Level 3 [Member] | Marketable Securities [Member]</t>
  </si>
  <si>
    <t>Fair Value, Measurements, Recurring [Member] | Fair Value, Inputs, Level 3 [Member] | Interest Rate Contract [Member]</t>
  </si>
  <si>
    <t>Equity and Capital (Details) - USD ($) $ / shares in Units, $ in Millions</t>
  </si>
  <si>
    <t>Noncontrolling Interest [Line Items]</t>
  </si>
  <si>
    <t>Common stock authorized for sale under the ATM</t>
  </si>
  <si>
    <t>Common stock remained available for issuance under the ATM</t>
  </si>
  <si>
    <t>Parent Company [Member] | Operating Partnership [Member]</t>
  </si>
  <si>
    <t>98.80%</t>
  </si>
  <si>
    <t>Parent Company [Member] | Certain Members of the Parent Company’s Current and Former Management [Member]</t>
  </si>
  <si>
    <t>1.20%</t>
  </si>
  <si>
    <t>Accounts Payable and Accrued Liabilities [Member]</t>
  </si>
  <si>
    <t>Dividends payable</t>
  </si>
  <si>
    <t>Stock repurchased during period, shares</t>
  </si>
  <si>
    <t>Stock Based Compensation (Details) - USD ($) shares in Millions, $ in Millions</t>
  </si>
  <si>
    <t>Share-based Compensation Arrangement by Share-based Payment Award [Line Items]</t>
  </si>
  <si>
    <t>Percent of cash proceeds received if units granted, internal rate of return</t>
  </si>
  <si>
    <t>15.00%</t>
  </si>
  <si>
    <t>Number of shares authorized</t>
  </si>
  <si>
    <t>Reversal of previously recognized equity compensation expense</t>
  </si>
  <si>
    <t>Accelerated share repurchases,compensation expense</t>
  </si>
  <si>
    <t>Share-based compensation (benefit)/expense</t>
  </si>
  <si>
    <t>Compensation cost not yet recognized</t>
  </si>
  <si>
    <t>Weighted average remaining contractual term</t>
  </si>
  <si>
    <t>2 years 2 months 9 days</t>
  </si>
  <si>
    <t>General and Administrative Expense [Member]</t>
  </si>
  <si>
    <t>Equity based compensation expense</t>
  </si>
  <si>
    <t>Minimum [Member]</t>
  </si>
  <si>
    <t>Service period</t>
  </si>
  <si>
    <t>1 year</t>
  </si>
  <si>
    <t>5 years</t>
  </si>
  <si>
    <t>Performance Shares [Member]</t>
  </si>
  <si>
    <t>Grants in period</t>
  </si>
  <si>
    <t>Earnings Per Share (Details) - USD ($) $ / shares in Units, shares in Thousands, $ in Thousands</t>
  </si>
  <si>
    <t>Earnings Per Share, Basic [Abstract]</t>
  </si>
  <si>
    <t>Income attributable to non-controlling interests</t>
  </si>
  <si>
    <t>Non-forfeitable dividends on unvested restricted shares</t>
  </si>
  <si>
    <t>Net income attributable to the Company’s common stockholders for basic earnings per share</t>
  </si>
  <si>
    <t>Weighted average number shares outstanding - basic</t>
  </si>
  <si>
    <t>Net income (usd per share)</t>
  </si>
  <si>
    <t>Computation of Diluted Earnings Per Share:</t>
  </si>
  <si>
    <t>Allocation of net income to dilutive convertible non-controlling interests</t>
  </si>
  <si>
    <t>Net income attributable to the Company’s common stockholders for diluted earnings per share</t>
  </si>
  <si>
    <t>Conversion of OP Units</t>
  </si>
  <si>
    <t>Equity awards</t>
  </si>
  <si>
    <t>Weighted average shares outstanding - diluted (2)</t>
  </si>
  <si>
    <t>Antidilutive securities excluded from computation of earnings per share</t>
  </si>
  <si>
    <t>Earnings per Unit (Details) - USD ($) $ / shares in Units, shares in Thousands, $ in Thousands</t>
  </si>
  <si>
    <t>Weighted average number of common shares outstanding - basic</t>
  </si>
  <si>
    <t>Weighted average shares outstanding - diluted</t>
  </si>
  <si>
    <t>Commitments and Contingencies (Details) - USD ($) $ in Thousands</t>
  </si>
  <si>
    <t>Rent expense</t>
  </si>
  <si>
    <t>Operating Leases, Future Minimum Payments Due, Rolling Maturity [Abstract]</t>
  </si>
  <si>
    <t>Total minimum annual rental commitment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2"/>
    <col customWidth="1" max="2" min="2" width="34"/>
    <col customWidth="1" max="3" min="3" width="14"/>
  </cols>
  <sheetData>
    <row spans="1:3" r="1">
      <c t="s" s="1" r="A1">
        <v>0</v>
      </c>
      <c t="s" s="2" r="B1">
        <v>1</v>
      </c>
    </row>
    <row spans="1:3" r="2">
      <c t="s" s="2" r="B2">
        <v>2</v>
      </c>
      <c t="s" s="2" r="C2">
        <v>3</v>
      </c>
    </row>
    <row spans="1:3" r="3">
      <c t="s" s="3" r="A3">
        <v>4</v>
      </c>
      <c t="s" s="3" r="B3">
        <v>5</v>
      </c>
    </row>
    <row spans="1:3" r="4">
      <c t="s" s="3" r="A4">
        <v>6</v>
      </c>
      <c t="n" s="5" r="B4">
        <v>1581068</v>
      </c>
    </row>
    <row spans="1:3" r="5">
      <c t="s" s="3" r="A5">
        <v>7</v>
      </c>
      <c t="s" s="3" r="B5">
        <v>8</v>
      </c>
    </row>
    <row spans="1:3" r="6">
      <c t="s" s="3" r="A6">
        <v>9</v>
      </c>
      <c t="s" s="3" r="B6">
        <v>10</v>
      </c>
    </row>
    <row spans="1:3" r="7">
      <c t="s" s="3" r="A7">
        <v>11</v>
      </c>
      <c t="s" s="3" r="B7">
        <v>12</v>
      </c>
    </row>
    <row spans="1:3" r="8">
      <c t="s" s="3" r="A8">
        <v>13</v>
      </c>
      <c t="n" s="5" r="B8">
        <v>2016</v>
      </c>
    </row>
    <row spans="1:3" r="9">
      <c t="s" s="3" r="A9">
        <v>14</v>
      </c>
      <c t="s" s="4" r="B9">
        <v>15</v>
      </c>
    </row>
    <row spans="1:3" r="10">
      <c t="s" s="3" r="A10">
        <v>16</v>
      </c>
      <c t="s" s="3" r="B10">
        <v>17</v>
      </c>
    </row>
    <row spans="1:3" r="11">
      <c t="s" s="3" r="A11">
        <v>18</v>
      </c>
      <c t="s" s="3" r="B11">
        <v>19</v>
      </c>
    </row>
    <row spans="1:3" r="12">
      <c t="s" s="3" r="A12">
        <v>20</v>
      </c>
      <c t="n" s="5" r="C12">
        <v>301098930</v>
      </c>
    </row>
    <row spans="1:3" r="13">
      <c t="s" s="3" r="A13">
        <v>21</v>
      </c>
    </row>
    <row spans="1:3" r="14">
      <c t="s" s="3" r="A14">
        <v>4</v>
      </c>
      <c t="s" s="3" r="B14">
        <v>22</v>
      </c>
    </row>
    <row spans="1:3" r="15">
      <c t="s" s="3" r="A15">
        <v>6</v>
      </c>
      <c t="n" s="5" r="B15">
        <v>1630031</v>
      </c>
    </row>
    <row spans="1:3" r="16">
      <c t="s" s="3" r="A16">
        <v>9</v>
      </c>
      <c t="s" s="3" r="B16">
        <v>10</v>
      </c>
    </row>
    <row spans="1:3" r="17">
      <c t="s" s="3" r="A17">
        <v>11</v>
      </c>
      <c t="s" s="3" r="B17">
        <v>12</v>
      </c>
    </row>
    <row spans="1:3" r="18">
      <c t="s" s="3" r="A18">
        <v>13</v>
      </c>
      <c t="n" s="5" r="B18">
        <v>2016</v>
      </c>
    </row>
    <row spans="1:3" r="19">
      <c t="s" s="3" r="A19">
        <v>14</v>
      </c>
      <c t="s" s="4" r="B19">
        <v>15</v>
      </c>
    </row>
    <row spans="1:3" r="20">
      <c t="s" s="3" r="A20">
        <v>16</v>
      </c>
      <c t="s" s="3" r="B20">
        <v>17</v>
      </c>
    </row>
    <row spans="1:3" r="21">
      <c t="s" s="3" r="A21">
        <v>18</v>
      </c>
      <c t="s" s="3" r="B21">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70</v>
      </c>
      <c t="s" s="2" r="B1">
        <v>1</v>
      </c>
    </row>
    <row spans="1:2" r="2">
      <c t="s" s="2" r="B2">
        <v>2</v>
      </c>
    </row>
    <row spans="1:2" r="3">
      <c t="s" s="6" r="A3">
        <v>171</v>
      </c>
    </row>
    <row spans="1:2" r="4">
      <c t="s" s="3" r="A4">
        <v>170</v>
      </c>
      <c t="s" s="3" r="B4">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3</v>
      </c>
      <c t="s" s="2" r="B1">
        <v>1</v>
      </c>
    </row>
    <row spans="1:2" r="2">
      <c t="s" s="2" r="B2">
        <v>2</v>
      </c>
    </row>
    <row spans="1:2" r="3">
      <c t="s" s="6" r="A3">
        <v>174</v>
      </c>
    </row>
    <row spans="1:2" r="4">
      <c t="s" s="3" r="A4">
        <v>173</v>
      </c>
      <c t="s" s="3" r="B4">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76</v>
      </c>
      <c t="s" s="2" r="B1">
        <v>1</v>
      </c>
    </row>
    <row spans="1:2" r="2">
      <c t="s" s="2" r="B2">
        <v>2</v>
      </c>
    </row>
    <row spans="1:2" r="3">
      <c t="s" s="6" r="A3">
        <v>177</v>
      </c>
    </row>
    <row spans="1:2" r="4">
      <c t="s" s="3" r="A4">
        <v>176</v>
      </c>
      <c t="s" s="3" r="B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79</v>
      </c>
      <c t="s" s="2" r="B1">
        <v>1</v>
      </c>
    </row>
    <row spans="1:2" r="2">
      <c t="s" s="2" r="B2">
        <v>2</v>
      </c>
    </row>
    <row spans="1:2" r="3">
      <c t="s" s="6" r="A3">
        <v>174</v>
      </c>
    </row>
    <row spans="1:2" r="4">
      <c t="s" s="3" r="A4">
        <v>179</v>
      </c>
      <c t="s" s="3" r="B4">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81</v>
      </c>
      <c t="s" s="2" r="B1">
        <v>1</v>
      </c>
    </row>
    <row spans="1:2" r="2">
      <c t="s" s="2" r="B2">
        <v>2</v>
      </c>
    </row>
    <row spans="1:2" r="3">
      <c t="s" s="6" r="A3">
        <v>182</v>
      </c>
    </row>
    <row spans="1:2" r="4">
      <c t="s" s="3" r="A4">
        <v>181</v>
      </c>
      <c t="s" s="3" r="B4">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4</v>
      </c>
      <c t="s" s="2" r="B1">
        <v>1</v>
      </c>
    </row>
    <row spans="1:2" r="2">
      <c t="s" s="2" r="B2">
        <v>2</v>
      </c>
    </row>
    <row spans="1:2" r="3">
      <c t="s" s="6" r="A3">
        <v>185</v>
      </c>
    </row>
    <row spans="1:2" r="4">
      <c t="s" s="3" r="A4">
        <v>184</v>
      </c>
      <c t="s" s="3" r="B4">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7</v>
      </c>
      <c t="s" s="2" r="B1">
        <v>1</v>
      </c>
    </row>
    <row spans="1:2" r="2">
      <c t="s" s="2" r="B2">
        <v>2</v>
      </c>
    </row>
    <row spans="1:2" r="3">
      <c t="s" s="6" r="A3">
        <v>188</v>
      </c>
    </row>
    <row spans="1:2" r="4">
      <c t="s" s="3" r="A4">
        <v>187</v>
      </c>
      <c t="s" s="3" r="B4">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90</v>
      </c>
      <c t="s" s="2" r="B1">
        <v>1</v>
      </c>
    </row>
    <row spans="1:2" r="2">
      <c t="s" s="2" r="B2">
        <v>2</v>
      </c>
    </row>
    <row spans="1:2" r="3">
      <c t="s" s="6" r="A3">
        <v>191</v>
      </c>
    </row>
    <row spans="1:2" r="4">
      <c t="s" s="3" r="A4">
        <v>190</v>
      </c>
      <c t="s" s="3" r="B4">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3</v>
      </c>
      <c t="s" s="2" r="B1">
        <v>1</v>
      </c>
    </row>
    <row spans="1:2" r="2">
      <c t="s" s="2" r="B2">
        <v>2</v>
      </c>
    </row>
    <row spans="1:2" r="3">
      <c t="s" s="6" r="A3">
        <v>194</v>
      </c>
    </row>
    <row spans="1:2" r="4">
      <c t="s" s="3" r="A4">
        <v>193</v>
      </c>
      <c t="s" s="3" r="B4">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6</v>
      </c>
      <c t="s" s="2" r="B1">
        <v>1</v>
      </c>
    </row>
    <row spans="1:2" r="2">
      <c t="s" s="2" r="B2">
        <v>2</v>
      </c>
    </row>
    <row spans="1:2" r="3">
      <c t="s" s="6" r="A3">
        <v>197</v>
      </c>
    </row>
    <row spans="1:2" r="4">
      <c t="s" s="3" r="A4">
        <v>196</v>
      </c>
      <c t="s" s="3" r="B4">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24</v>
      </c>
      <c t="s" s="2" r="B1">
        <v>2</v>
      </c>
      <c t="s" s="2" r="C1">
        <v>25</v>
      </c>
    </row>
    <row spans="1:3" r="2">
      <c t="s" s="6" r="A2">
        <v>26</v>
      </c>
    </row>
    <row spans="1:3" r="3">
      <c t="s" s="3" r="A3">
        <v>27</v>
      </c>
      <c t="n" s="7" r="B3">
        <v>2010074</v>
      </c>
      <c t="n" s="7" r="C3">
        <v>2011947</v>
      </c>
    </row>
    <row spans="1:3" r="4">
      <c t="s" s="3" r="A4">
        <v>28</v>
      </c>
      <c t="n" s="5" r="B4">
        <v>8953635</v>
      </c>
      <c t="n" s="5" r="C4">
        <v>8920903</v>
      </c>
    </row>
    <row spans="1:3" r="5">
      <c t="s" s="3" r="A5">
        <v>29</v>
      </c>
      <c t="n" s="5" r="B5">
        <v>10963709</v>
      </c>
      <c t="n" s="5" r="C5">
        <v>10932850</v>
      </c>
    </row>
    <row spans="1:3" r="6">
      <c t="s" s="3" r="A6">
        <v>30</v>
      </c>
      <c t="n" s="5" r="B6">
        <v>-2034045</v>
      </c>
      <c t="n" s="5" r="C6">
        <v>-1880685</v>
      </c>
    </row>
    <row spans="1:3" r="7">
      <c t="s" s="3" r="A7">
        <v>31</v>
      </c>
      <c t="n" s="5" r="B7">
        <v>8929664</v>
      </c>
      <c t="n" s="5" r="C7">
        <v>9052165</v>
      </c>
    </row>
    <row spans="1:3" r="8">
      <c t="s" s="3" r="A8">
        <v>32</v>
      </c>
      <c t="n" s="5" r="B8">
        <v>5028</v>
      </c>
      <c t="n" s="5" r="C8">
        <v>5019</v>
      </c>
    </row>
    <row spans="1:3" r="9">
      <c t="s" s="3" r="A9">
        <v>33</v>
      </c>
      <c t="n" s="5" r="B9">
        <v>114272</v>
      </c>
      <c t="n" s="5" r="C9">
        <v>69528</v>
      </c>
    </row>
    <row spans="1:3" r="10">
      <c t="s" s="3" r="A10">
        <v>34</v>
      </c>
      <c t="n" s="5" r="B10">
        <v>47861</v>
      </c>
      <c t="n" s="5" r="C10">
        <v>41462</v>
      </c>
    </row>
    <row spans="1:3" r="11">
      <c t="s" s="3" r="A11">
        <v>35</v>
      </c>
      <c t="n" s="5" r="B11">
        <v>28752</v>
      </c>
      <c t="n" s="5" r="C11">
        <v>23001</v>
      </c>
    </row>
    <row spans="1:3" r="12">
      <c t="s" s="3" r="A12">
        <v>36</v>
      </c>
      <c t="n" s="5" r="B12">
        <v>169824</v>
      </c>
      <c t="n" s="5" r="C12">
        <v>180486</v>
      </c>
    </row>
    <row spans="1:3" r="13">
      <c t="s" s="3" r="A13">
        <v>37</v>
      </c>
      <c t="n" s="5" r="B13">
        <v>115266</v>
      </c>
      <c t="n" s="5" r="C13">
        <v>109149</v>
      </c>
    </row>
    <row spans="1:3" r="14">
      <c t="s" s="3" r="A14">
        <v>38</v>
      </c>
      <c t="n" s="5" r="B14">
        <v>17122</v>
      </c>
      <c t="n" s="5" r="C14">
        <v>17197</v>
      </c>
    </row>
    <row spans="1:3" r="15">
      <c t="s" s="3" r="A15">
        <v>39</v>
      </c>
      <c t="n" s="5" r="B15">
        <v>9427789</v>
      </c>
      <c t="n" s="5" r="C15">
        <v>9498007</v>
      </c>
    </row>
    <row spans="1:3" r="16">
      <c t="s" s="6" r="A16">
        <v>40</v>
      </c>
    </row>
    <row spans="1:3" r="17">
      <c t="s" s="3" r="A17">
        <v>41</v>
      </c>
      <c t="n" s="5" r="B17">
        <v>5966533</v>
      </c>
      <c t="n" s="5" r="C17">
        <v>5974266</v>
      </c>
    </row>
    <row spans="1:3" r="18">
      <c t="s" s="3" r="A18">
        <v>42</v>
      </c>
      <c t="n" s="5" r="B18">
        <v>560215</v>
      </c>
      <c t="n" s="5" r="C18">
        <v>603439</v>
      </c>
    </row>
    <row spans="1:3" r="19">
      <c t="s" s="3" r="A19">
        <v>43</v>
      </c>
      <c t="n" s="5" r="B19">
        <v>6526748</v>
      </c>
      <c t="n" s="5" r="C19">
        <v>6577705</v>
      </c>
    </row>
    <row spans="1:3" r="20">
      <c t="s" s="3" r="A20">
        <v>44</v>
      </c>
      <c t="s" s="3" r="B20">
        <v>45</v>
      </c>
      <c t="s" s="3" r="C20">
        <v>45</v>
      </c>
    </row>
    <row spans="1:3" r="21">
      <c t="s" s="6" r="A21">
        <v>46</v>
      </c>
    </row>
    <row spans="1:3" r="22">
      <c t="s" s="3" r="A22">
        <v>47</v>
      </c>
      <c t="n" s="5" r="B22">
        <v>3011</v>
      </c>
      <c t="n" s="5" r="C22">
        <v>2991</v>
      </c>
    </row>
    <row spans="1:3" r="23">
      <c t="s" s="3" r="A23">
        <v>48</v>
      </c>
      <c t="n" s="5" r="B23">
        <v>3287330</v>
      </c>
      <c t="n" s="5" r="C23">
        <v>3270246</v>
      </c>
    </row>
    <row spans="1:3" r="24">
      <c t="s" s="3" r="A24">
        <v>49</v>
      </c>
      <c t="n" s="5" r="B24">
        <v>-1281</v>
      </c>
      <c t="n" s="5" r="C24">
        <v>-2509</v>
      </c>
    </row>
    <row spans="1:3" r="25">
      <c t="s" s="3" r="A25">
        <v>50</v>
      </c>
      <c t="n" s="5" r="B25">
        <v>-423018</v>
      </c>
      <c t="n" s="5" r="C25">
        <v>-400945</v>
      </c>
    </row>
    <row spans="1:3" r="26">
      <c t="s" s="3" r="A26">
        <v>51</v>
      </c>
      <c t="n" s="5" r="B26">
        <v>2866042</v>
      </c>
      <c t="n" s="5" r="C26">
        <v>2869783</v>
      </c>
    </row>
    <row spans="1:3" r="27">
      <c t="s" s="3" r="A27">
        <v>52</v>
      </c>
      <c t="n" s="5" r="B27">
        <v>34999</v>
      </c>
      <c t="n" s="5" r="C27">
        <v>50519</v>
      </c>
    </row>
    <row spans="1:3" r="28">
      <c t="s" s="3" r="A28">
        <v>53</v>
      </c>
      <c t="n" s="5" r="B28">
        <v>2901041</v>
      </c>
      <c t="n" s="5" r="C28">
        <v>2920302</v>
      </c>
    </row>
    <row spans="1:3" r="29">
      <c t="s" s="3" r="A29">
        <v>54</v>
      </c>
      <c t="n" s="5" r="B29">
        <v>9427789</v>
      </c>
      <c t="n" s="5" r="C29">
        <v>9498007</v>
      </c>
    </row>
    <row spans="1:3" r="30">
      <c t="s" s="3" r="A30">
        <v>21</v>
      </c>
    </row>
    <row spans="1:3" r="31">
      <c t="s" s="6" r="A31">
        <v>26</v>
      </c>
    </row>
    <row spans="1:3" r="32">
      <c t="s" s="3" r="A32">
        <v>27</v>
      </c>
      <c t="n" s="5" r="B32">
        <v>2010074</v>
      </c>
      <c t="n" s="5" r="C32">
        <v>2011947</v>
      </c>
    </row>
    <row spans="1:3" r="33">
      <c t="s" s="3" r="A33">
        <v>28</v>
      </c>
      <c t="n" s="5" r="B33">
        <v>8953635</v>
      </c>
      <c t="n" s="5" r="C33">
        <v>8920903</v>
      </c>
    </row>
    <row spans="1:3" r="34">
      <c t="s" s="3" r="A34">
        <v>29</v>
      </c>
      <c t="n" s="5" r="B34">
        <v>10963709</v>
      </c>
      <c t="n" s="5" r="C34">
        <v>10932850</v>
      </c>
    </row>
    <row spans="1:3" r="35">
      <c t="s" s="3" r="A35">
        <v>30</v>
      </c>
      <c t="n" s="5" r="B35">
        <v>-2034045</v>
      </c>
      <c t="n" s="5" r="C35">
        <v>-1880685</v>
      </c>
    </row>
    <row spans="1:3" r="36">
      <c t="s" s="3" r="A36">
        <v>31</v>
      </c>
      <c t="n" s="5" r="B36">
        <v>8929664</v>
      </c>
      <c t="n" s="5" r="C36">
        <v>9052165</v>
      </c>
    </row>
    <row spans="1:3" r="37">
      <c t="s" s="3" r="A37">
        <v>32</v>
      </c>
      <c t="n" s="5" r="B37">
        <v>5028</v>
      </c>
      <c t="n" s="5" r="C37">
        <v>5019</v>
      </c>
    </row>
    <row spans="1:3" r="38">
      <c t="s" s="3" r="A38">
        <v>33</v>
      </c>
      <c t="n" s="5" r="B38">
        <v>114236</v>
      </c>
      <c t="n" s="5" r="C38">
        <v>69506</v>
      </c>
    </row>
    <row spans="1:3" r="39">
      <c t="s" s="3" r="A39">
        <v>34</v>
      </c>
      <c t="n" s="5" r="B39">
        <v>47861</v>
      </c>
      <c t="n" s="5" r="C39">
        <v>41462</v>
      </c>
    </row>
    <row spans="1:3" r="40">
      <c t="s" s="3" r="A40">
        <v>35</v>
      </c>
      <c t="n" s="5" r="B40">
        <v>28534</v>
      </c>
      <c t="n" s="5" r="C40">
        <v>22791</v>
      </c>
    </row>
    <row spans="1:3" r="41">
      <c t="s" s="3" r="A41">
        <v>36</v>
      </c>
      <c t="n" s="5" r="B41">
        <v>169824</v>
      </c>
      <c t="n" s="5" r="C41">
        <v>180486</v>
      </c>
    </row>
    <row spans="1:3" r="42">
      <c t="s" s="3" r="A42">
        <v>37</v>
      </c>
      <c t="n" s="5" r="B42">
        <v>115266</v>
      </c>
      <c t="n" s="5" r="C42">
        <v>109149</v>
      </c>
    </row>
    <row spans="1:3" r="43">
      <c t="s" s="3" r="A43">
        <v>38</v>
      </c>
      <c t="n" s="5" r="B43">
        <v>17122</v>
      </c>
      <c t="n" s="5" r="C43">
        <v>17197</v>
      </c>
    </row>
    <row spans="1:3" r="44">
      <c t="s" s="3" r="A44">
        <v>39</v>
      </c>
      <c t="n" s="5" r="B44">
        <v>9427535</v>
      </c>
      <c t="n" s="5" r="C44">
        <v>9497775</v>
      </c>
    </row>
    <row spans="1:3" r="45">
      <c t="s" s="6" r="A45">
        <v>40</v>
      </c>
    </row>
    <row spans="1:3" r="46">
      <c t="s" s="3" r="A46">
        <v>41</v>
      </c>
      <c t="n" s="5" r="B46">
        <v>5966533</v>
      </c>
      <c t="n" s="5" r="C46">
        <v>5974266</v>
      </c>
    </row>
    <row spans="1:3" r="47">
      <c t="s" s="3" r="A47">
        <v>42</v>
      </c>
      <c t="n" s="5" r="B47">
        <v>560215</v>
      </c>
      <c t="n" s="5" r="C47">
        <v>603439</v>
      </c>
    </row>
    <row spans="1:3" r="48">
      <c t="s" s="3" r="A48">
        <v>43</v>
      </c>
      <c t="n" s="5" r="B48">
        <v>6526748</v>
      </c>
      <c t="n" s="5" r="C48">
        <v>6577705</v>
      </c>
    </row>
    <row spans="1:3" r="49">
      <c t="s" s="3" r="A49">
        <v>44</v>
      </c>
      <c t="s" s="3" r="B49">
        <v>45</v>
      </c>
      <c t="s" s="3" r="C49">
        <v>45</v>
      </c>
    </row>
    <row spans="1:3" r="50">
      <c t="s" s="6" r="A50">
        <v>46</v>
      </c>
    </row>
    <row spans="1:3" r="51">
      <c t="s" s="3" r="A51">
        <v>47</v>
      </c>
      <c t="n" s="5" r="B51">
        <v>2902060</v>
      </c>
      <c t="n" s="5" r="C51">
        <v>2922565</v>
      </c>
    </row>
    <row spans="1:3" r="52">
      <c t="s" s="3" r="A52">
        <v>49</v>
      </c>
      <c t="n" s="5" r="B52">
        <v>-1273</v>
      </c>
      <c t="n" s="5" r="C52">
        <v>-2495</v>
      </c>
    </row>
    <row spans="1:3" r="53">
      <c t="s" s="3" r="A53">
        <v>53</v>
      </c>
      <c t="n" s="5" r="B53">
        <v>2900787</v>
      </c>
      <c t="n" s="5" r="C53">
        <v>2920070</v>
      </c>
    </row>
    <row spans="1:3" r="54">
      <c t="s" s="3" r="A54">
        <v>54</v>
      </c>
      <c t="n" s="7" r="B54">
        <v>9427535</v>
      </c>
      <c t="n" s="7" r="C54">
        <v>94977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80"/>
  </cols>
  <sheetData>
    <row spans="1:2" r="1">
      <c t="s" s="1" r="A1">
        <v>199</v>
      </c>
      <c t="s" s="2" r="B1">
        <v>1</v>
      </c>
    </row>
    <row spans="1:2" r="2">
      <c t="s" s="2" r="B2">
        <v>2</v>
      </c>
    </row>
    <row spans="1:2" r="3">
      <c t="s" s="6" r="A3">
        <v>200</v>
      </c>
    </row>
    <row spans="1:2" r="4">
      <c t="s" s="3" r="A4">
        <v>199</v>
      </c>
      <c t="s" s="3" r="B4">
        <v>198</v>
      </c>
    </row>
    <row spans="1:2" r="5">
      <c t="s" s="3" r="A5">
        <v>21</v>
      </c>
    </row>
    <row spans="1:2" r="6">
      <c t="s" s="6" r="A6">
        <v>200</v>
      </c>
    </row>
    <row spans="1:2" r="7">
      <c t="s" s="3" r="A7">
        <v>199</v>
      </c>
      <c t="s" s="3" r="B7">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2</v>
      </c>
      <c t="s" s="2" r="B1">
        <v>1</v>
      </c>
    </row>
    <row spans="1:2" r="2">
      <c t="s" s="2" r="B2">
        <v>2</v>
      </c>
    </row>
    <row spans="1:2" r="3">
      <c t="s" s="6" r="A3">
        <v>203</v>
      </c>
    </row>
    <row spans="1:2" r="4">
      <c t="s" s="3" r="A4">
        <v>202</v>
      </c>
      <c t="s" s="3" r="B4">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5</v>
      </c>
      <c t="s" s="2" r="B1">
        <v>1</v>
      </c>
    </row>
    <row spans="1:2" r="2">
      <c t="s" s="2" r="B2">
        <v>2</v>
      </c>
    </row>
    <row spans="1:2" r="3">
      <c t="s" s="6" r="A3">
        <v>206</v>
      </c>
    </row>
    <row spans="1:2" r="4">
      <c t="s" s="3" r="A4">
        <v>205</v>
      </c>
      <c t="s" s="3" r="B4">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7"/>
    <col customWidth="1" max="2" min="2" width="80"/>
  </cols>
  <sheetData>
    <row spans="1:2" r="1">
      <c t="s" s="1" r="A1">
        <v>208</v>
      </c>
      <c t="s" s="2" r="B1">
        <v>1</v>
      </c>
    </row>
    <row spans="1:2" r="2">
      <c t="s" s="2" r="B2">
        <v>2</v>
      </c>
    </row>
    <row spans="1:2" r="3">
      <c t="s" s="6" r="A3">
        <v>171</v>
      </c>
    </row>
    <row spans="1:2" r="4">
      <c t="s" s="3" r="A4">
        <v>209</v>
      </c>
      <c t="s" s="3" r="B4">
        <v>210</v>
      </c>
    </row>
    <row spans="1:2" r="5">
      <c t="s" s="3" r="A5">
        <v>211</v>
      </c>
      <c t="s" s="3" r="B5">
        <v>212</v>
      </c>
    </row>
    <row spans="1:2" r="6">
      <c t="s" s="3" r="A6">
        <v>213</v>
      </c>
      <c t="s" s="3" r="B6">
        <v>214</v>
      </c>
    </row>
    <row spans="1:2" r="7">
      <c t="s" s="3" r="A7">
        <v>215</v>
      </c>
      <c t="s" s="3" r="B7">
        <v>216</v>
      </c>
    </row>
    <row spans="1:2" r="8">
      <c t="s" s="3" r="A8">
        <v>217</v>
      </c>
      <c t="s" s="3" r="B8">
        <v>218</v>
      </c>
    </row>
    <row spans="1:2" r="9">
      <c t="s" s="3" r="A9">
        <v>219</v>
      </c>
      <c t="s" s="3" r="B9">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21</v>
      </c>
      <c t="s" s="2" r="B1">
        <v>1</v>
      </c>
    </row>
    <row spans="1:2" r="2">
      <c t="s" s="2" r="B2">
        <v>2</v>
      </c>
    </row>
    <row spans="1:2" r="3">
      <c t="s" s="6" r="A3">
        <v>174</v>
      </c>
    </row>
    <row spans="1:2" r="4">
      <c t="s" s="3" r="A4">
        <v>222</v>
      </c>
      <c t="s" s="3" r="B4">
        <v>223</v>
      </c>
    </row>
    <row spans="1:2" r="5">
      <c t="s" s="3" r="A5">
        <v>224</v>
      </c>
      <c t="s" s="3" r="B5">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6</v>
      </c>
      <c t="s" s="2" r="B1">
        <v>1</v>
      </c>
    </row>
    <row spans="1:2" r="2">
      <c t="s" s="2" r="B2">
        <v>2</v>
      </c>
    </row>
    <row spans="1:2" r="3">
      <c t="s" s="6" r="A3">
        <v>174</v>
      </c>
    </row>
    <row spans="1:2" r="4">
      <c t="s" s="3" r="A4">
        <v>227</v>
      </c>
      <c t="s" s="3" r="B4">
        <v>228</v>
      </c>
    </row>
    <row spans="1:2" r="5">
      <c t="s" s="3" r="A5">
        <v>229</v>
      </c>
      <c t="s" s="3" r="B5">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31</v>
      </c>
      <c t="s" s="2" r="B1">
        <v>1</v>
      </c>
    </row>
    <row spans="1:2" r="2">
      <c t="s" s="2" r="B2">
        <v>2</v>
      </c>
    </row>
    <row spans="1:2" r="3">
      <c t="s" s="6" r="A3">
        <v>232</v>
      </c>
    </row>
    <row spans="1:2" r="4">
      <c t="s" s="3" r="A4">
        <v>233</v>
      </c>
      <c t="s" s="3" r="B4">
        <v>234</v>
      </c>
    </row>
    <row spans="1:2" r="5">
      <c t="s" s="3" r="A5">
        <v>235</v>
      </c>
      <c t="s" s="3" r="B5">
        <v>236</v>
      </c>
    </row>
    <row spans="1:2" r="6">
      <c t="s" s="3" r="A6">
        <v>237</v>
      </c>
    </row>
    <row spans="1:2" r="7">
      <c t="s" s="6" r="A7">
        <v>232</v>
      </c>
    </row>
    <row spans="1:2" r="8">
      <c t="s" s="3" r="A8">
        <v>238</v>
      </c>
      <c t="s" s="3" r="B8">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0</v>
      </c>
      <c t="s" s="2" r="B1">
        <v>1</v>
      </c>
    </row>
    <row spans="1:2" r="2">
      <c t="s" s="2" r="B2">
        <v>2</v>
      </c>
    </row>
    <row spans="1:2" r="3">
      <c t="s" s="6" r="A3">
        <v>185</v>
      </c>
    </row>
    <row spans="1:2" r="4">
      <c t="s" s="3" r="A4">
        <v>241</v>
      </c>
      <c t="s" s="3" r="B4">
        <v>242</v>
      </c>
    </row>
    <row spans="1:2" r="5">
      <c t="s" s="3" r="A5">
        <v>243</v>
      </c>
      <c t="s" s="3" r="B5">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245</v>
      </c>
      <c t="s" s="2" r="B1">
        <v>1</v>
      </c>
    </row>
    <row spans="1:2" r="2">
      <c t="s" s="2" r="B2">
        <v>2</v>
      </c>
    </row>
    <row spans="1:2" r="3">
      <c t="s" s="6" r="A3">
        <v>188</v>
      </c>
    </row>
    <row spans="1:2" r="4">
      <c t="s" s="3" r="A4">
        <v>246</v>
      </c>
      <c t="s" s="3" r="B4">
        <v>247</v>
      </c>
    </row>
    <row spans="1:2" r="5">
      <c t="s" s="3" r="A5">
        <v>248</v>
      </c>
      <c t="s" s="3" r="B5">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50</v>
      </c>
      <c t="s" s="2" r="B1">
        <v>1</v>
      </c>
    </row>
    <row spans="1:2" r="2">
      <c t="s" s="2" r="B2">
        <v>2</v>
      </c>
    </row>
    <row spans="1:2" r="3">
      <c t="s" s="6" r="A3">
        <v>197</v>
      </c>
    </row>
    <row spans="1:2" r="4">
      <c t="s" s="3" r="A4">
        <v>251</v>
      </c>
      <c t="s" s="3" r="B4">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5</v>
      </c>
      <c t="s" s="2" r="B1">
        <v>2</v>
      </c>
      <c t="s" s="2" r="C1">
        <v>25</v>
      </c>
    </row>
    <row spans="1:3" r="2">
      <c t="s" s="3" r="A2">
        <v>56</v>
      </c>
      <c t="n" s="7" r="B2">
        <v>16166</v>
      </c>
      <c t="n" s="7" r="C2">
        <v>16587</v>
      </c>
    </row>
    <row spans="1:3" r="3">
      <c t="s" s="3" r="A3">
        <v>57</v>
      </c>
      <c t="n" s="8" r="B3">
        <v>0.01</v>
      </c>
      <c t="n" s="8" r="C3">
        <v>0.01</v>
      </c>
    </row>
    <row spans="1:3" r="4">
      <c t="s" s="3" r="A4">
        <v>58</v>
      </c>
      <c t="n" s="5" r="B4">
        <v>3000000000</v>
      </c>
      <c t="n" s="5" r="C4">
        <v>3000000000</v>
      </c>
    </row>
    <row spans="1:3" r="5">
      <c t="s" s="3" r="A5">
        <v>59</v>
      </c>
      <c t="n" s="5" r="B5">
        <v>301098930</v>
      </c>
      <c t="n" s="5" r="C5">
        <v>299138450</v>
      </c>
    </row>
    <row spans="1:3" r="6">
      <c t="s" s="3" r="A6">
        <v>21</v>
      </c>
    </row>
    <row spans="1:3" r="7">
      <c t="s" s="3" r="A7">
        <v>56</v>
      </c>
      <c t="n" s="7" r="B7">
        <v>16166</v>
      </c>
      <c t="n" s="7" r="C7">
        <v>16587</v>
      </c>
    </row>
    <row spans="1:3" r="8">
      <c t="s" s="3" r="A8">
        <v>59</v>
      </c>
      <c t="n" s="5" r="B8">
        <v>304691465</v>
      </c>
      <c t="n" s="5" r="C8">
        <v>3043662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80"/>
  </cols>
  <sheetData>
    <row spans="1:2" r="1">
      <c t="s" s="1" r="A1">
        <v>253</v>
      </c>
      <c t="s" s="2" r="B1">
        <v>1</v>
      </c>
    </row>
    <row spans="1:2" r="2">
      <c t="s" s="2" r="B2">
        <v>2</v>
      </c>
    </row>
    <row spans="1:2" r="3">
      <c t="s" s="6" r="A3">
        <v>200</v>
      </c>
    </row>
    <row spans="1:2" r="4">
      <c t="s" s="3" r="A4">
        <v>254</v>
      </c>
      <c t="s" s="3" r="B4">
        <v>252</v>
      </c>
    </row>
    <row spans="1:2" r="5">
      <c t="s" s="3" r="A5">
        <v>21</v>
      </c>
    </row>
    <row spans="1:2" r="6">
      <c t="s" s="6" r="A6">
        <v>200</v>
      </c>
    </row>
    <row spans="1:2" r="7">
      <c t="s" s="3" r="A7">
        <v>254</v>
      </c>
      <c t="s" s="3" r="B7">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56</v>
      </c>
      <c t="s" s="2" r="B1">
        <v>1</v>
      </c>
    </row>
    <row spans="1:2" r="2">
      <c t="s" s="2" r="B2">
        <v>2</v>
      </c>
    </row>
    <row spans="1:2" r="3">
      <c t="s" s="6" r="A3">
        <v>203</v>
      </c>
    </row>
    <row spans="1:2" r="4">
      <c t="s" s="3" r="A4">
        <v>257</v>
      </c>
      <c t="s" s="3" r="B4">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spans="1:2" r="1">
      <c t="s" s="1" r="A1">
        <v>259</v>
      </c>
      <c t="s" s="2" r="B1">
        <v>2</v>
      </c>
    </row>
    <row spans="1:2" r="2">
      <c t="s" s="3" r="A2">
        <v>260</v>
      </c>
    </row>
    <row spans="1:2" r="3">
      <c t="s" s="6" r="A3">
        <v>261</v>
      </c>
    </row>
    <row spans="1:2" r="4">
      <c t="s" s="3" r="A4">
        <v>262</v>
      </c>
      <c t="s" s="3" r="B4">
        <v>26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s>
  <sheetData>
    <row spans="1:4" r="1">
      <c t="s" s="1" r="A1">
        <v>264</v>
      </c>
      <c t="s" s="2" r="B1">
        <v>265</v>
      </c>
      <c t="s" s="2" r="C1">
        <v>266</v>
      </c>
      <c t="s" s="2" r="D1">
        <v>267</v>
      </c>
    </row>
    <row spans="1:4" r="2">
      <c t="s" s="3" r="A2">
        <v>268</v>
      </c>
    </row>
    <row spans="1:4" r="3">
      <c t="s" s="6" r="A3">
        <v>269</v>
      </c>
    </row>
    <row spans="1:4" r="4">
      <c t="s" s="3" r="A4">
        <v>270</v>
      </c>
      <c t="n" s="7" r="C4">
        <v>1250</v>
      </c>
    </row>
    <row spans="1:4" r="5">
      <c t="s" s="3" r="A5">
        <v>271</v>
      </c>
    </row>
    <row spans="1:4" r="6">
      <c t="s" s="6" r="A6">
        <v>269</v>
      </c>
    </row>
    <row spans="1:4" r="7">
      <c t="s" s="3" r="A7">
        <v>272</v>
      </c>
      <c t="n" s="7" r="D7">
        <v>600</v>
      </c>
    </row>
    <row spans="1:4" r="8">
      <c t="s" s="3" r="A8">
        <v>273</v>
      </c>
    </row>
    <row spans="1:4" r="9">
      <c t="s" s="6" r="A9">
        <v>269</v>
      </c>
    </row>
    <row spans="1:4" r="10">
      <c t="s" s="3" r="A10">
        <v>274</v>
      </c>
      <c t="s" s="3" r="B10">
        <v>275</v>
      </c>
    </row>
    <row spans="1:4" r="11">
      <c t="s" s="3" r="A11">
        <v>276</v>
      </c>
    </row>
    <row spans="1:4" r="12">
      <c t="s" s="6" r="A12">
        <v>269</v>
      </c>
    </row>
    <row spans="1:4" r="13">
      <c t="s" s="3" r="A13">
        <v>274</v>
      </c>
      <c t="s" s="3" r="B13">
        <v>277</v>
      </c>
    </row>
    <row spans="1:4" r="14">
      <c t="s" s="3" r="A14">
        <v>278</v>
      </c>
    </row>
    <row spans="1:4" r="15">
      <c t="s" s="6" r="A15">
        <v>269</v>
      </c>
    </row>
    <row spans="1:4" r="16">
      <c t="s" s="3" r="A16">
        <v>279</v>
      </c>
      <c t="n" s="7" r="B16">
        <v>1000</v>
      </c>
    </row>
    <row spans="1:4" r="17">
      <c t="s" s="3" r="A17">
        <v>280</v>
      </c>
    </row>
    <row spans="1:4" r="18">
      <c t="s" s="6" r="A18">
        <v>269</v>
      </c>
    </row>
    <row spans="1:4" r="19">
      <c t="s" s="3" r="A19">
        <v>274</v>
      </c>
      <c t="s" s="3" r="B19">
        <v>281</v>
      </c>
    </row>
    <row spans="1:4" r="20">
      <c t="s" s="3" r="A20">
        <v>282</v>
      </c>
    </row>
    <row spans="1:4" r="21">
      <c t="s" s="6" r="A21">
        <v>269</v>
      </c>
    </row>
    <row spans="1:4" r="22">
      <c t="s" s="3" r="A22">
        <v>274</v>
      </c>
      <c t="s" s="3" r="B22">
        <v>283</v>
      </c>
    </row>
    <row spans="1:4" r="23">
      <c t="s" s="3" r="A23">
        <v>284</v>
      </c>
    </row>
    <row spans="1:4" r="24">
      <c t="s" s="6" r="A24">
        <v>269</v>
      </c>
    </row>
    <row spans="1:4" r="25">
      <c t="s" s="3" r="A25">
        <v>274</v>
      </c>
      <c t="s" s="3" r="B25">
        <v>285</v>
      </c>
    </row>
    <row spans="1:4" r="26">
      <c t="s" s="3" r="A26">
        <v>286</v>
      </c>
    </row>
    <row spans="1:4" r="27">
      <c t="s" s="6" r="A27">
        <v>269</v>
      </c>
    </row>
    <row spans="1:4" r="28">
      <c t="s" s="3" r="A28">
        <v>274</v>
      </c>
      <c t="s" s="3" r="B28">
        <v>287</v>
      </c>
    </row>
    <row spans="1:4" r="29">
      <c t="s" s="3" r="A29">
        <v>288</v>
      </c>
    </row>
    <row spans="1:4" r="30">
      <c t="s" s="6" r="A30">
        <v>269</v>
      </c>
    </row>
    <row spans="1:4" r="31">
      <c t="s" s="3" r="A31">
        <v>272</v>
      </c>
      <c t="n" s="7" r="B31">
        <v>2750</v>
      </c>
    </row>
    <row spans="1:4" r="32">
      <c t="s" s="3" r="A32">
        <v>289</v>
      </c>
    </row>
    <row spans="1:4" r="33">
      <c t="s" s="6" r="A33">
        <v>269</v>
      </c>
    </row>
    <row spans="1:4" r="34">
      <c t="s" s="3" r="A34">
        <v>270</v>
      </c>
      <c t="n" s="7" r="B34">
        <v>1250</v>
      </c>
    </row>
    <row spans="1:4" r="35">
      <c t="s" s="3" r="A35">
        <v>290</v>
      </c>
      <c t="s" s="3" r="B35">
        <v>291</v>
      </c>
    </row>
    <row spans="1:4" r="36">
      <c t="s" s="3" r="A36">
        <v>292</v>
      </c>
      <c t="n" s="5" r="B36">
        <v>2</v>
      </c>
    </row>
    <row spans="1:4" r="37">
      <c t="s" s="3" r="A37">
        <v>293</v>
      </c>
      <c t="s" s="3" r="B37">
        <v>294</v>
      </c>
    </row>
    <row spans="1:4" r="38">
      <c t="s" s="3" r="A38">
        <v>295</v>
      </c>
      <c t="s" s="3" r="B38">
        <v>296</v>
      </c>
    </row>
    <row spans="1:4" r="39">
      <c t="s" s="3" r="A39">
        <v>297</v>
      </c>
    </row>
    <row spans="1:4" r="40">
      <c t="s" s="6" r="A40">
        <v>269</v>
      </c>
    </row>
    <row spans="1:4" r="41">
      <c t="s" s="3" r="A41">
        <v>298</v>
      </c>
      <c t="s" s="3" r="B41">
        <v>299</v>
      </c>
    </row>
    <row spans="1:4" r="42">
      <c t="s" s="3" r="A42">
        <v>300</v>
      </c>
    </row>
    <row spans="1:4" r="43">
      <c t="s" s="6" r="A43">
        <v>269</v>
      </c>
    </row>
    <row spans="1:4" r="44">
      <c t="s" s="3" r="A44">
        <v>298</v>
      </c>
      <c t="s" s="3" r="B44">
        <v>301</v>
      </c>
    </row>
    <row spans="1:4" r="45">
      <c t="s" s="3" r="A45">
        <v>302</v>
      </c>
    </row>
    <row spans="1:4" r="46">
      <c t="s" s="6" r="A46">
        <v>269</v>
      </c>
    </row>
    <row spans="1:4" r="47">
      <c t="s" s="3" r="A47">
        <v>274</v>
      </c>
      <c t="s" s="3" r="B47">
        <v>303</v>
      </c>
    </row>
    <row spans="1:4" r="48">
      <c t="s" s="3" r="A48">
        <v>304</v>
      </c>
    </row>
    <row spans="1:4" r="49">
      <c t="s" s="6" r="A49">
        <v>269</v>
      </c>
    </row>
    <row spans="1:4" r="50">
      <c t="s" s="3" r="A50">
        <v>274</v>
      </c>
      <c t="s" s="3" r="B50">
        <v>305</v>
      </c>
    </row>
    <row spans="1:4" r="51">
      <c t="s" s="3" r="A51">
        <v>306</v>
      </c>
    </row>
    <row spans="1:4" r="52">
      <c t="s" s="6" r="A52">
        <v>269</v>
      </c>
    </row>
    <row spans="1:4" r="53">
      <c t="s" s="3" r="A53">
        <v>274</v>
      </c>
      <c t="s" s="3" r="B53">
        <v>285</v>
      </c>
    </row>
    <row spans="1:4" r="54">
      <c t="s" s="3" r="A54">
        <v>307</v>
      </c>
    </row>
    <row spans="1:4" r="55">
      <c t="s" s="6" r="A55">
        <v>269</v>
      </c>
    </row>
    <row spans="1:4" r="56">
      <c t="s" s="3" r="A56">
        <v>274</v>
      </c>
      <c t="s" s="3" r="B56">
        <v>308</v>
      </c>
    </row>
    <row spans="1:4" r="57">
      <c t="s" s="3" r="A57">
        <v>309</v>
      </c>
    </row>
    <row spans="1:4" r="58">
      <c t="s" s="6" r="A58">
        <v>269</v>
      </c>
    </row>
    <row spans="1:4" r="59">
      <c t="s" s="3" r="A59">
        <v>272</v>
      </c>
      <c t="n" s="7" r="B59">
        <v>1000</v>
      </c>
    </row>
    <row spans="1:4" r="60">
      <c t="s" s="3" r="A60">
        <v>310</v>
      </c>
    </row>
    <row spans="1:4" r="61">
      <c t="s" s="6" r="A61">
        <v>269</v>
      </c>
    </row>
    <row spans="1:4" r="62">
      <c t="s" s="3" r="A62">
        <v>272</v>
      </c>
      <c t="n" s="7" r="B62">
        <v>5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4"/>
    <col customWidth="1" max="2" min="2" width="24"/>
  </cols>
  <sheetData>
    <row spans="1:2" r="1">
      <c t="s" s="1" r="A1">
        <v>311</v>
      </c>
      <c t="s" s="2" r="B1">
        <v>1</v>
      </c>
    </row>
    <row spans="1:2" r="2">
      <c t="s" s="2" r="B2">
        <v>312</v>
      </c>
    </row>
    <row spans="1:2" r="3">
      <c t="s" s="6" r="A3">
        <v>313</v>
      </c>
    </row>
    <row spans="1:2" r="4">
      <c t="s" s="3" r="A4">
        <v>314</v>
      </c>
      <c t="n" s="7" r="B4">
        <v>52208</v>
      </c>
    </row>
    <row spans="1:2" r="5">
      <c t="s" s="3" r="A5">
        <v>315</v>
      </c>
      <c t="n" s="5" r="B5">
        <v>7000</v>
      </c>
    </row>
    <row spans="1:2" r="6">
      <c t="s" s="3" r="A6">
        <v>316</v>
      </c>
      <c t="n" s="5" r="B6">
        <v>59208</v>
      </c>
    </row>
    <row spans="1:2" r="7">
      <c t="s" s="3" r="A7">
        <v>317</v>
      </c>
    </row>
    <row spans="1:2" r="8">
      <c t="s" s="6" r="A8">
        <v>313</v>
      </c>
    </row>
    <row spans="1:2" r="9">
      <c t="s" s="3" r="A9">
        <v>314</v>
      </c>
      <c t="n" s="5" r="B9">
        <v>9258</v>
      </c>
    </row>
    <row spans="1:2" r="10">
      <c t="s" s="3" r="A10">
        <v>315</v>
      </c>
      <c t="n" s="5" r="B10">
        <v>0</v>
      </c>
    </row>
    <row spans="1:2" r="11">
      <c t="s" s="3" r="A11">
        <v>316</v>
      </c>
      <c t="n" s="7" r="B11">
        <v>9258</v>
      </c>
    </row>
    <row spans="1:2" r="12">
      <c t="s" s="3" r="A12">
        <v>318</v>
      </c>
      <c t="n" s="5" r="B12">
        <v>96127</v>
      </c>
    </row>
    <row spans="1:2" r="13">
      <c t="s" s="3" r="A13">
        <v>319</v>
      </c>
    </row>
    <row spans="1:2" r="14">
      <c t="s" s="6" r="A14">
        <v>313</v>
      </c>
    </row>
    <row spans="1:2" r="15">
      <c t="s" s="3" r="A15">
        <v>314</v>
      </c>
      <c t="n" s="7" r="B15">
        <v>11000</v>
      </c>
    </row>
    <row spans="1:2" r="16">
      <c t="s" s="3" r="A16">
        <v>315</v>
      </c>
      <c t="n" s="5" r="B16">
        <v>7000</v>
      </c>
    </row>
    <row spans="1:2" r="17">
      <c t="s" s="3" r="A17">
        <v>316</v>
      </c>
      <c t="n" s="7" r="B17">
        <v>18000</v>
      </c>
    </row>
    <row spans="1:2" r="18">
      <c t="s" s="3" r="A18">
        <v>318</v>
      </c>
      <c t="n" s="5" r="B18">
        <v>103787</v>
      </c>
    </row>
    <row spans="1:2" r="19">
      <c t="s" s="3" r="A19">
        <v>320</v>
      </c>
    </row>
    <row spans="1:2" r="20">
      <c t="s" s="6" r="A20">
        <v>313</v>
      </c>
    </row>
    <row spans="1:2" r="21">
      <c t="s" s="3" r="A21">
        <v>314</v>
      </c>
      <c t="n" s="7" r="B21">
        <v>31950</v>
      </c>
    </row>
    <row spans="1:2" r="22">
      <c t="s" s="3" r="A22">
        <v>315</v>
      </c>
      <c t="n" s="5" r="B22">
        <v>0</v>
      </c>
    </row>
    <row spans="1:2" r="23">
      <c t="s" s="3" r="A23">
        <v>316</v>
      </c>
      <c t="n" s="7" r="B23">
        <v>31950</v>
      </c>
    </row>
    <row spans="1:2" r="24">
      <c t="s" s="3" r="A24">
        <v>318</v>
      </c>
      <c t="n" s="5" r="B24">
        <v>182756</v>
      </c>
    </row>
    <row spans="1:2" r="25">
      <c t="s" s="3" r="A25">
        <v>321</v>
      </c>
    </row>
    <row spans="1:2" r="26">
      <c t="s" s="6" r="A26">
        <v>313</v>
      </c>
    </row>
    <row spans="1:2" r="27">
      <c t="s" s="3" r="A27">
        <v>318</v>
      </c>
      <c t="n" s="5" r="B27">
        <v>3826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t="s" s="1" r="A1">
        <v>322</v>
      </c>
      <c t="s" s="2" r="B1">
        <v>266</v>
      </c>
    </row>
    <row spans="1:2" r="2">
      <c t="s" s="6" r="A2">
        <v>323</v>
      </c>
    </row>
    <row spans="1:2" r="3">
      <c t="s" s="3" r="A3">
        <v>27</v>
      </c>
      <c t="n" s="7" r="B3">
        <v>12924</v>
      </c>
    </row>
    <row spans="1:2" r="4">
      <c t="s" s="3" r="A4">
        <v>324</v>
      </c>
      <c t="n" s="5" r="B4">
        <v>35640</v>
      </c>
    </row>
    <row spans="1:2" r="5">
      <c t="s" s="3" r="A5">
        <v>325</v>
      </c>
      <c t="n" s="5" r="B5">
        <v>4634</v>
      </c>
    </row>
    <row spans="1:2" r="6">
      <c t="s" s="3" r="A6">
        <v>326</v>
      </c>
      <c t="n" s="5" r="B6">
        <v>2273</v>
      </c>
    </row>
    <row spans="1:2" r="7">
      <c t="s" s="3" r="A7">
        <v>327</v>
      </c>
      <c t="n" s="5" r="B7">
        <v>120</v>
      </c>
    </row>
    <row spans="1:2" r="8">
      <c t="s" s="3" r="A8">
        <v>328</v>
      </c>
      <c t="n" s="5" r="B8">
        <v>4010</v>
      </c>
    </row>
    <row spans="1:2" r="9">
      <c t="s" s="3" r="A9">
        <v>31</v>
      </c>
      <c t="n" s="5" r="B9">
        <v>59601</v>
      </c>
    </row>
    <row spans="1:2" r="10">
      <c t="s" s="3" r="A10">
        <v>37</v>
      </c>
      <c t="n" s="5" r="B10">
        <v>1787</v>
      </c>
    </row>
    <row spans="1:2" r="11">
      <c t="s" s="3" r="A11">
        <v>39</v>
      </c>
      <c t="n" s="5" r="B11">
        <v>61388</v>
      </c>
    </row>
    <row spans="1:2" r="12">
      <c t="s" s="6" r="A12">
        <v>40</v>
      </c>
    </row>
    <row spans="1:2" r="13">
      <c t="s" s="3" r="A13">
        <v>41</v>
      </c>
      <c t="n" s="5" r="B13">
        <v>7440</v>
      </c>
    </row>
    <row spans="1:2" r="14">
      <c t="s" s="3" r="A14">
        <v>329</v>
      </c>
      <c t="n" s="5" r="B14">
        <v>1740</v>
      </c>
    </row>
    <row spans="1:2" r="15">
      <c t="s" s="3" r="A15">
        <v>43</v>
      </c>
      <c t="n" s="5" r="B15">
        <v>9180</v>
      </c>
    </row>
    <row spans="1:2" r="16">
      <c t="s" s="3" r="A16">
        <v>330</v>
      </c>
      <c t="n" s="5" r="B16">
        <v>52208</v>
      </c>
    </row>
    <row spans="1:2" r="17">
      <c t="s" s="3" r="A17">
        <v>331</v>
      </c>
    </row>
    <row spans="1:2" r="18">
      <c t="s" s="6" r="A18">
        <v>40</v>
      </c>
    </row>
    <row spans="1:2" r="19">
      <c t="s" s="3" r="A19">
        <v>41</v>
      </c>
      <c t="n" s="5" r="B19">
        <v>7000</v>
      </c>
    </row>
    <row spans="1:2" r="20">
      <c t="s" s="3" r="A20">
        <v>332</v>
      </c>
    </row>
    <row spans="1:2" r="21">
      <c t="s" s="6" r="A21">
        <v>40</v>
      </c>
    </row>
    <row spans="1:2" r="22">
      <c t="s" s="3" r="A22">
        <v>41</v>
      </c>
      <c t="n" s="7" r="B22">
        <v>44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4"/>
    <col customWidth="1" max="2" min="2" width="21"/>
    <col customWidth="1" max="3" min="3" width="32"/>
    <col customWidth="1" max="4" min="4" width="32"/>
  </cols>
  <sheetData>
    <row spans="1:4" r="1">
      <c t="s" s="1" r="A1">
        <v>333</v>
      </c>
      <c t="s" s="2" r="B1">
        <v>61</v>
      </c>
      <c t="s" s="2" r="C1">
        <v>1</v>
      </c>
    </row>
    <row spans="1:4" r="2">
      <c t="s" s="2" r="B2">
        <v>266</v>
      </c>
      <c t="s" s="2" r="C2">
        <v>334</v>
      </c>
      <c t="s" s="2" r="D2">
        <v>335</v>
      </c>
    </row>
    <row spans="1:4" r="3">
      <c t="s" s="6" r="A3">
        <v>336</v>
      </c>
    </row>
    <row spans="1:4" r="4">
      <c t="s" s="3" r="A4">
        <v>337</v>
      </c>
      <c t="n" s="7" r="C4">
        <v>59208</v>
      </c>
    </row>
    <row spans="1:4" r="5">
      <c t="s" s="3" r="A5">
        <v>338</v>
      </c>
    </row>
    <row spans="1:4" r="6">
      <c t="s" s="6" r="A6">
        <v>336</v>
      </c>
    </row>
    <row spans="1:4" r="7">
      <c t="s" s="3" r="A7">
        <v>339</v>
      </c>
      <c t="n" s="7" r="B7">
        <v>200</v>
      </c>
      <c t="n" s="7" r="C7">
        <v>1500</v>
      </c>
    </row>
    <row spans="1:4" r="8">
      <c t="s" s="3" r="A8">
        <v>340</v>
      </c>
    </row>
    <row spans="1:4" r="9">
      <c t="s" s="6" r="A9">
        <v>336</v>
      </c>
    </row>
    <row spans="1:4" r="10">
      <c t="s" s="3" r="A10">
        <v>341</v>
      </c>
      <c t="n" s="5" r="C10">
        <v>2</v>
      </c>
    </row>
    <row spans="1:4" r="11">
      <c t="s" s="3" r="A11">
        <v>342</v>
      </c>
    </row>
    <row spans="1:4" r="12">
      <c t="s" s="6" r="A12">
        <v>336</v>
      </c>
    </row>
    <row spans="1:4" r="13">
      <c t="s" s="3" r="A13">
        <v>341</v>
      </c>
      <c t="n" s="5" r="C13">
        <v>1</v>
      </c>
      <c t="n" s="5" r="D13">
        <v>2</v>
      </c>
    </row>
    <row spans="1:4" r="14">
      <c t="s" s="3" r="A14">
        <v>337</v>
      </c>
      <c t="n" s="7" r="D14">
        <v>2100</v>
      </c>
    </row>
    <row spans="1:4" r="15">
      <c t="s" s="3" r="A15">
        <v>343</v>
      </c>
    </row>
    <row spans="1:4" r="16">
      <c t="s" s="6" r="A16">
        <v>336</v>
      </c>
    </row>
    <row spans="1:4" r="17">
      <c t="s" s="3" r="A17">
        <v>337</v>
      </c>
      <c t="n" s="7" r="C17">
        <v>12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47"/>
    <col customWidth="1" max="3" min="3" width="47"/>
    <col customWidth="1" max="4" min="4" width="47"/>
  </cols>
  <sheetData>
    <row spans="1:4" r="1">
      <c t="s" s="1" r="A1">
        <v>344</v>
      </c>
      <c t="s" s="2" r="B1">
        <v>61</v>
      </c>
      <c t="s" s="2" r="C1">
        <v>1</v>
      </c>
    </row>
    <row spans="1:4" r="2">
      <c t="s" s="2" r="B2">
        <v>345</v>
      </c>
      <c t="s" s="2" r="C2">
        <v>346</v>
      </c>
      <c t="s" s="2" r="D2">
        <v>345</v>
      </c>
    </row>
    <row spans="1:4" r="3">
      <c t="s" s="6" r="A3">
        <v>177</v>
      </c>
    </row>
    <row spans="1:4" r="4">
      <c t="s" s="3" r="A4">
        <v>347</v>
      </c>
      <c t="n" s="5" r="B4">
        <v>3</v>
      </c>
      <c t="n" s="5" r="C4">
        <v>2</v>
      </c>
      <c t="n" s="5" r="D4">
        <v>4</v>
      </c>
    </row>
    <row spans="1:4" r="5">
      <c t="s" s="3" r="A5">
        <v>348</v>
      </c>
      <c t="n" s="5" r="B5">
        <v>2</v>
      </c>
      <c t="n" s="5" r="C5">
        <v>1</v>
      </c>
      <c t="n" s="5" r="D5">
        <v>2</v>
      </c>
    </row>
    <row spans="1:4" r="6">
      <c t="s" s="3" r="A6">
        <v>349</v>
      </c>
      <c t="n" s="7" r="B6">
        <v>31900</v>
      </c>
      <c t="n" s="7" r="C6">
        <v>20500</v>
      </c>
      <c t="n" s="7" r="D6">
        <v>41800</v>
      </c>
    </row>
    <row spans="1:4" r="7">
      <c t="s" s="3" r="A7">
        <v>139</v>
      </c>
      <c t="n" s="7" r="B7">
        <v>9200</v>
      </c>
      <c t="n" s="7" r="C7">
        <v>7782</v>
      </c>
      <c t="n" s="5" r="D7">
        <v>9224</v>
      </c>
    </row>
    <row spans="1:4" r="8">
      <c t="s" s="3" r="A8">
        <v>350</v>
      </c>
      <c t="n" s="7" r="D8">
        <v>8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spans="1:6" r="1">
      <c t="s" s="1" r="A1">
        <v>351</v>
      </c>
      <c t="s" s="2" r="B1">
        <v>61</v>
      </c>
      <c t="s" s="2" r="D1">
        <v>1</v>
      </c>
    </row>
    <row spans="1:6" r="2">
      <c t="s" s="2" r="B2">
        <v>2</v>
      </c>
      <c t="s" s="2" r="C2">
        <v>62</v>
      </c>
      <c t="s" s="2" r="D2">
        <v>2</v>
      </c>
      <c t="s" s="2" r="E2">
        <v>62</v>
      </c>
      <c t="s" s="2" r="F2">
        <v>25</v>
      </c>
    </row>
    <row spans="1:6" r="3">
      <c t="s" s="6" r="A3">
        <v>352</v>
      </c>
    </row>
    <row spans="1:6" r="4">
      <c t="s" s="3" r="A4">
        <v>27</v>
      </c>
      <c t="n" s="7" r="B4">
        <v>2010074</v>
      </c>
      <c t="n" s="7" r="D4">
        <v>2010074</v>
      </c>
      <c t="n" s="7" r="F4">
        <v>2011947</v>
      </c>
    </row>
    <row spans="1:6" r="5">
      <c t="s" s="3" r="A5">
        <v>353</v>
      </c>
      <c t="n" s="5" r="B5">
        <v>8095182</v>
      </c>
      <c t="n" s="5" r="D5">
        <v>8095182</v>
      </c>
      <c t="n" s="5" r="F5">
        <v>8043325</v>
      </c>
    </row>
    <row spans="1:6" r="6">
      <c t="s" s="3" r="A6">
        <v>354</v>
      </c>
      <c t="n" s="5" r="B6">
        <v>858453</v>
      </c>
      <c t="n" s="5" r="D6">
        <v>858453</v>
      </c>
      <c t="n" s="5" r="F6">
        <v>877578</v>
      </c>
    </row>
    <row spans="1:6" r="7">
      <c t="s" s="3" r="A7">
        <v>29</v>
      </c>
      <c t="n" s="5" r="B7">
        <v>10963709</v>
      </c>
      <c t="n" s="5" r="D7">
        <v>10963709</v>
      </c>
      <c t="n" s="5" r="F7">
        <v>10932850</v>
      </c>
    </row>
    <row spans="1:6" r="8">
      <c t="s" s="3" r="A8">
        <v>30</v>
      </c>
      <c t="n" s="5" r="B8">
        <v>-2034045</v>
      </c>
      <c t="n" s="5" r="D8">
        <v>-2034045</v>
      </c>
      <c t="n" s="5" r="F8">
        <v>-1880685</v>
      </c>
    </row>
    <row spans="1:6" r="9">
      <c t="s" s="3" r="A9">
        <v>31</v>
      </c>
      <c t="n" s="5" r="B9">
        <v>8929664</v>
      </c>
      <c t="n" s="5" r="D9">
        <v>8929664</v>
      </c>
      <c t="n" s="5" r="F9">
        <v>9052165</v>
      </c>
    </row>
    <row spans="1:6" r="10">
      <c t="s" s="3" r="A10">
        <v>355</v>
      </c>
      <c t="n" s="5" r="B10">
        <v>625200</v>
      </c>
      <c t="n" s="5" r="D10">
        <v>625200</v>
      </c>
      <c t="n" s="5" r="F10">
        <v>606500</v>
      </c>
    </row>
    <row spans="1:6" r="11">
      <c t="s" s="3" r="A11">
        <v>356</v>
      </c>
      <c t="n" s="5" r="B11">
        <v>496600</v>
      </c>
      <c t="n" s="5" r="D11">
        <v>496600</v>
      </c>
      <c t="n" s="5" r="F11">
        <v>505800</v>
      </c>
    </row>
    <row spans="1:6" r="12">
      <c t="s" s="3" r="A12">
        <v>357</v>
      </c>
      <c t="n" s="5" r="B12">
        <v>252800</v>
      </c>
      <c t="n" s="5" r="D12">
        <v>252800</v>
      </c>
      <c t="n" s="5" r="F12">
        <v>237200</v>
      </c>
    </row>
    <row spans="1:6" r="13">
      <c t="s" s="3" r="A13">
        <v>137</v>
      </c>
      <c t="n" s="5" r="B13">
        <v>-9100</v>
      </c>
      <c t="n" s="7" r="C13">
        <v>-10900</v>
      </c>
      <c t="n" s="5" r="D13">
        <v>-20116</v>
      </c>
      <c t="n" s="7" r="E13">
        <v>-24437</v>
      </c>
    </row>
    <row spans="1:6" r="14">
      <c t="s" s="3" r="A14">
        <v>358</v>
      </c>
      <c t="n" s="5" r="B14">
        <v>15100</v>
      </c>
      <c t="n" s="7" r="C14">
        <v>22100</v>
      </c>
      <c t="n" s="5" r="D14">
        <v>33200</v>
      </c>
      <c t="n" s="7" r="E14">
        <v>47200</v>
      </c>
    </row>
    <row spans="1:6" r="15">
      <c t="s" s="3" r="A15">
        <v>359</v>
      </c>
    </row>
    <row spans="1:6" r="16">
      <c t="s" s="6" r="A16">
        <v>352</v>
      </c>
    </row>
    <row spans="1:6" r="17">
      <c t="s" s="3" r="A17">
        <v>360</v>
      </c>
      <c t="n" s="5" r="B17">
        <v>779500</v>
      </c>
      <c t="n" s="5" r="D17">
        <v>779500</v>
      </c>
      <c t="n" s="5" r="F17">
        <v>796800</v>
      </c>
    </row>
    <row spans="1:6" r="18">
      <c t="s" s="3" r="A18">
        <v>361</v>
      </c>
    </row>
    <row spans="1:6" r="19">
      <c t="s" s="6" r="A19">
        <v>352</v>
      </c>
    </row>
    <row spans="1:6" r="20">
      <c t="s" s="3" r="A20">
        <v>362</v>
      </c>
      <c t="n" s="5" r="B20">
        <v>79000</v>
      </c>
      <c t="n" s="5" r="D20">
        <v>79000</v>
      </c>
      <c t="n" s="7" r="F20">
        <v>80800</v>
      </c>
    </row>
    <row spans="1:6" r="21">
      <c t="s" s="3" r="A21">
        <v>363</v>
      </c>
    </row>
    <row spans="1:6" r="22">
      <c t="s" s="6" r="A22">
        <v>364</v>
      </c>
    </row>
    <row spans="1:6" r="23">
      <c t="s" s="3" r="A23">
        <v>365</v>
      </c>
      <c t="n" s="5" r="B23">
        <v>-16392</v>
      </c>
      <c t="n" s="5" r="D23">
        <v>-16392</v>
      </c>
    </row>
    <row spans="1:6" r="24">
      <c t="n" s="5" r="A24">
        <v>2017</v>
      </c>
      <c t="n" s="5" r="B24">
        <v>-29404</v>
      </c>
      <c t="n" s="5" r="D24">
        <v>-29404</v>
      </c>
    </row>
    <row spans="1:6" r="25">
      <c t="n" s="5" r="A25">
        <v>2018</v>
      </c>
      <c t="n" s="5" r="B25">
        <v>-26491</v>
      </c>
      <c t="n" s="5" r="D25">
        <v>-26491</v>
      </c>
    </row>
    <row spans="1:6" r="26">
      <c t="n" s="5" r="A26">
        <v>2019</v>
      </c>
      <c t="n" s="5" r="B26">
        <v>-22189</v>
      </c>
      <c t="n" s="5" r="D26">
        <v>-22189</v>
      </c>
    </row>
    <row spans="1:6" r="27">
      <c t="n" s="5" r="A27">
        <v>2020</v>
      </c>
      <c t="n" s="5" r="B27">
        <v>-17674</v>
      </c>
      <c t="n" s="5" r="D27">
        <v>-17674</v>
      </c>
    </row>
    <row spans="1:6" r="28">
      <c t="s" s="3" r="A28">
        <v>366</v>
      </c>
    </row>
    <row spans="1:6" r="29">
      <c t="s" s="6" r="A29">
        <v>367</v>
      </c>
    </row>
    <row spans="1:6" r="30">
      <c t="s" s="3" r="A30">
        <v>365</v>
      </c>
      <c t="n" s="5" r="B30">
        <v>26208</v>
      </c>
      <c t="n" s="5" r="D30">
        <v>26208</v>
      </c>
    </row>
    <row spans="1:6" r="31">
      <c t="n" s="5" r="A31">
        <v>2017</v>
      </c>
      <c t="n" s="5" r="B31">
        <v>41384</v>
      </c>
      <c t="n" s="5" r="D31">
        <v>41384</v>
      </c>
    </row>
    <row spans="1:6" r="32">
      <c t="n" s="5" r="A32">
        <v>2018</v>
      </c>
      <c t="n" s="5" r="B32">
        <v>32130</v>
      </c>
      <c t="n" s="5" r="D32">
        <v>32130</v>
      </c>
    </row>
    <row spans="1:6" r="33">
      <c t="n" s="5" r="A33">
        <v>2019</v>
      </c>
      <c t="n" s="5" r="B33">
        <v>25316</v>
      </c>
      <c t="n" s="5" r="D33">
        <v>25316</v>
      </c>
    </row>
    <row spans="1:6" r="34">
      <c t="n" s="5" r="A34">
        <v>2020</v>
      </c>
      <c t="n" s="7" r="B34">
        <v>19060</v>
      </c>
      <c t="n" s="7" r="D34">
        <v>1906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42"/>
  </cols>
  <sheetData>
    <row spans="1:2" r="1">
      <c t="s" s="1" r="A1">
        <v>368</v>
      </c>
      <c t="s" s="2" r="B1">
        <v>369</v>
      </c>
    </row>
    <row spans="1:2" r="2">
      <c t="s" s="6" r="A2">
        <v>232</v>
      </c>
    </row>
    <row spans="1:2" r="3">
      <c t="s" s="3" r="A3">
        <v>370</v>
      </c>
      <c t="n" s="5" r="B3">
        <v>5</v>
      </c>
    </row>
    <row spans="1:2" r="4">
      <c t="s" s="3" r="A4">
        <v>371</v>
      </c>
      <c t="n" s="7" r="B4">
        <v>15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v>
      </c>
      <c t="s" s="2" r="B1">
        <v>61</v>
      </c>
      <c t="s" s="2" r="D1">
        <v>1</v>
      </c>
    </row>
    <row spans="1:5" r="2">
      <c t="s" s="2" r="B2">
        <v>2</v>
      </c>
      <c t="s" s="2" r="C2">
        <v>62</v>
      </c>
      <c t="s" s="2" r="D2">
        <v>2</v>
      </c>
      <c t="s" s="2" r="E2">
        <v>62</v>
      </c>
    </row>
    <row spans="1:5" r="3">
      <c t="s" s="6" r="A3">
        <v>63</v>
      </c>
    </row>
    <row spans="1:5" r="4">
      <c t="s" s="3" r="A4">
        <v>64</v>
      </c>
      <c t="n" s="7" r="B4">
        <v>245575</v>
      </c>
      <c t="n" s="7" r="C4">
        <v>244030</v>
      </c>
      <c t="n" s="7" r="D4">
        <v>496721</v>
      </c>
      <c t="n" s="7" r="E4">
        <v>487600</v>
      </c>
    </row>
    <row spans="1:5" r="5">
      <c t="s" s="3" r="A5">
        <v>65</v>
      </c>
      <c t="n" s="5" r="B5">
        <v>61763</v>
      </c>
      <c t="n" s="5" r="C5">
        <v>65512</v>
      </c>
      <c t="n" s="5" r="D5">
        <v>131475</v>
      </c>
      <c t="n" s="5" r="E5">
        <v>135266</v>
      </c>
    </row>
    <row spans="1:5" r="6">
      <c t="s" s="3" r="A6">
        <v>66</v>
      </c>
      <c t="n" s="5" r="B6">
        <v>2719</v>
      </c>
      <c t="n" s="5" r="C6">
        <v>2569</v>
      </c>
      <c t="n" s="5" r="D6">
        <v>4965</v>
      </c>
      <c t="n" s="5" r="E6">
        <v>4538</v>
      </c>
    </row>
    <row spans="1:5" r="7">
      <c t="s" s="3" r="A7">
        <v>67</v>
      </c>
      <c t="n" s="5" r="B7">
        <v>310057</v>
      </c>
      <c t="n" s="5" r="C7">
        <v>312111</v>
      </c>
      <c t="n" s="5" r="D7">
        <v>633161</v>
      </c>
      <c t="n" s="5" r="E7">
        <v>627404</v>
      </c>
    </row>
    <row spans="1:5" r="8">
      <c t="s" s="6" r="A8">
        <v>68</v>
      </c>
    </row>
    <row spans="1:5" r="9">
      <c t="s" s="3" r="A9">
        <v>69</v>
      </c>
      <c t="n" s="5" r="B9">
        <v>31415</v>
      </c>
      <c t="n" s="5" r="C9">
        <v>30667</v>
      </c>
      <c t="n" s="5" r="D9">
        <v>66466</v>
      </c>
      <c t="n" s="5" r="E9">
        <v>65827</v>
      </c>
    </row>
    <row spans="1:5" r="10">
      <c t="s" s="3" r="A10">
        <v>70</v>
      </c>
      <c t="n" s="5" r="B10">
        <v>38683</v>
      </c>
      <c t="n" s="5" r="C10">
        <v>43974</v>
      </c>
      <c t="n" s="5" r="D10">
        <v>83074</v>
      </c>
      <c t="n" s="5" r="E10">
        <v>88163</v>
      </c>
    </row>
    <row spans="1:5" r="11">
      <c t="s" s="3" r="A11">
        <v>71</v>
      </c>
      <c t="n" s="5" r="B11">
        <v>95818</v>
      </c>
      <c t="n" s="5" r="C11">
        <v>104441</v>
      </c>
      <c t="n" s="5" r="D11">
        <v>196297</v>
      </c>
      <c t="n" s="5" r="E11">
        <v>212985</v>
      </c>
    </row>
    <row spans="1:5" r="12">
      <c t="s" s="3" r="A12">
        <v>72</v>
      </c>
      <c t="n" s="5" r="B12">
        <v>1621</v>
      </c>
      <c t="n" s="5" r="C12">
        <v>2525</v>
      </c>
      <c t="n" s="5" r="D12">
        <v>4361</v>
      </c>
      <c t="n" s="5" r="E12">
        <v>5020</v>
      </c>
    </row>
    <row spans="1:5" r="13">
      <c t="s" s="3" r="A13">
        <v>73</v>
      </c>
      <c t="n" s="5" r="B13">
        <v>0</v>
      </c>
      <c t="n" s="5" r="C13">
        <v>0</v>
      </c>
      <c t="n" s="5" r="D13">
        <v>0</v>
      </c>
      <c t="n" s="5" r="E13">
        <v>807</v>
      </c>
    </row>
    <row spans="1:5" r="14">
      <c t="s" s="3" r="A14">
        <v>74</v>
      </c>
      <c t="n" s="5" r="B14">
        <v>27198</v>
      </c>
      <c t="n" s="5" r="C14">
        <v>20285</v>
      </c>
      <c t="n" s="5" r="D14">
        <v>47922</v>
      </c>
      <c t="n" s="5" r="E14">
        <v>51000</v>
      </c>
    </row>
    <row spans="1:5" r="15">
      <c t="s" s="3" r="A15">
        <v>75</v>
      </c>
      <c t="n" s="5" r="B15">
        <v>194735</v>
      </c>
      <c t="n" s="5" r="C15">
        <v>201892</v>
      </c>
      <c t="n" s="5" r="D15">
        <v>398120</v>
      </c>
      <c t="n" s="5" r="E15">
        <v>423802</v>
      </c>
    </row>
    <row spans="1:5" r="16">
      <c t="s" s="6" r="A16">
        <v>76</v>
      </c>
    </row>
    <row spans="1:5" r="17">
      <c t="s" s="3" r="A17">
        <v>77</v>
      </c>
      <c t="n" s="5" r="B17">
        <v>319</v>
      </c>
      <c t="n" s="5" r="C17">
        <v>90</v>
      </c>
      <c t="n" s="5" r="D17">
        <v>392</v>
      </c>
      <c t="n" s="5" r="E17">
        <v>184</v>
      </c>
    </row>
    <row spans="1:5" r="18">
      <c t="s" s="3" r="A18">
        <v>78</v>
      </c>
      <c t="n" s="5" r="B18">
        <v>-56184</v>
      </c>
      <c t="n" s="5" r="C18">
        <v>-62158</v>
      </c>
      <c t="n" s="5" r="D18">
        <v>-113627</v>
      </c>
      <c t="n" s="5" r="E18">
        <v>-124722</v>
      </c>
    </row>
    <row spans="1:5" r="19">
      <c t="s" s="3" r="A19">
        <v>79</v>
      </c>
      <c t="n" s="5" r="B19">
        <v>7782</v>
      </c>
      <c t="n" s="5" r="C19">
        <v>9224</v>
      </c>
      <c t="n" s="5" r="D19">
        <v>7782</v>
      </c>
      <c t="n" s="5" r="E19">
        <v>9224</v>
      </c>
    </row>
    <row spans="1:5" r="20">
      <c t="s" s="3" r="A20">
        <v>80</v>
      </c>
      <c t="n" s="5" r="B20">
        <v>93</v>
      </c>
      <c t="n" s="5" r="C20">
        <v>493</v>
      </c>
      <c t="n" s="5" r="D20">
        <v>93</v>
      </c>
      <c t="n" s="5" r="E20">
        <v>785</v>
      </c>
    </row>
    <row spans="1:5" r="21">
      <c t="s" s="3" r="A21">
        <v>81</v>
      </c>
      <c t="n" s="5" r="B21">
        <v>-1981</v>
      </c>
      <c t="n" s="5" r="C21">
        <v>-2811</v>
      </c>
      <c t="n" s="5" r="D21">
        <v>-2888</v>
      </c>
      <c t="n" s="5" r="E21">
        <v>-2995</v>
      </c>
    </row>
    <row spans="1:5" r="22">
      <c t="s" s="3" r="A22">
        <v>82</v>
      </c>
      <c t="n" s="5" r="B22">
        <v>-49971</v>
      </c>
      <c t="n" s="5" r="C22">
        <v>-55162</v>
      </c>
      <c t="n" s="5" r="D22">
        <v>-108248</v>
      </c>
      <c t="n" s="5" r="E22">
        <v>-117524</v>
      </c>
    </row>
    <row spans="1:5" r="23">
      <c t="s" s="3" r="A23">
        <v>83</v>
      </c>
      <c t="n" s="5" r="B23">
        <v>65351</v>
      </c>
      <c t="n" s="5" r="C23">
        <v>55057</v>
      </c>
      <c t="n" s="5" r="D23">
        <v>126793</v>
      </c>
      <c t="n" s="5" r="E23">
        <v>86078</v>
      </c>
    </row>
    <row spans="1:5" r="24">
      <c t="s" s="3" r="A24">
        <v>84</v>
      </c>
      <c t="n" s="5" r="B24">
        <v>119</v>
      </c>
      <c t="n" s="5" r="C24">
        <v>110</v>
      </c>
      <c t="n" s="5" r="D24">
        <v>226</v>
      </c>
      <c t="n" s="5" r="E24">
        <v>225</v>
      </c>
    </row>
    <row spans="1:5" r="25">
      <c t="s" s="3" r="A25">
        <v>85</v>
      </c>
      <c t="n" s="5" r="B25">
        <v>65470</v>
      </c>
      <c t="n" s="5" r="C25">
        <v>55167</v>
      </c>
      <c t="n" s="5" r="D25">
        <v>127019</v>
      </c>
      <c t="n" s="5" r="E25">
        <v>86303</v>
      </c>
    </row>
    <row spans="1:5" r="26">
      <c t="s" s="3" r="A26">
        <v>86</v>
      </c>
      <c t="n" s="5" r="B26">
        <v>-1014</v>
      </c>
      <c t="n" s="5" r="C26">
        <v>-1055</v>
      </c>
      <c t="n" s="5" r="D26">
        <v>-2086</v>
      </c>
      <c t="n" s="5" r="E26">
        <v>-1768</v>
      </c>
    </row>
    <row spans="1:5" r="27">
      <c t="s" s="3" r="A27">
        <v>87</v>
      </c>
      <c t="n" s="7" r="B27">
        <v>64456</v>
      </c>
      <c t="n" s="7" r="C27">
        <v>54112</v>
      </c>
      <c t="n" s="7" r="D27">
        <v>124933</v>
      </c>
      <c t="n" s="7" r="E27">
        <v>84535</v>
      </c>
    </row>
    <row spans="1:5" r="28">
      <c t="s" s="6" r="A28">
        <v>88</v>
      </c>
    </row>
    <row spans="1:5" r="29">
      <c t="s" s="3" r="A29">
        <v>89</v>
      </c>
      <c t="n" s="8" r="B29">
        <v>0.21</v>
      </c>
      <c t="n" s="8" r="C29">
        <v>0.18</v>
      </c>
      <c t="n" s="8" r="D29">
        <v>0.42</v>
      </c>
      <c t="n" s="8" r="E29">
        <v>0.28</v>
      </c>
    </row>
    <row spans="1:5" r="30">
      <c t="s" s="3" r="A30">
        <v>90</v>
      </c>
      <c t="n" s="8" r="B30">
        <v>0.21</v>
      </c>
      <c t="n" s="8" r="C30">
        <v>0.18</v>
      </c>
      <c t="n" s="8" r="D30">
        <v>0.42</v>
      </c>
      <c t="n" s="8" r="E30">
        <v>0.28</v>
      </c>
    </row>
    <row spans="1:5" r="31">
      <c t="s" s="6" r="A31">
        <v>91</v>
      </c>
    </row>
    <row spans="1:5" r="32">
      <c t="s" s="3" r="A32">
        <v>89</v>
      </c>
      <c t="n" s="5" r="B32">
        <v>299872</v>
      </c>
      <c t="n" s="5" r="C32">
        <v>298464</v>
      </c>
      <c t="n" s="5" r="D32">
        <v>299526</v>
      </c>
      <c t="n" s="5" r="E32">
        <v>297332</v>
      </c>
    </row>
    <row spans="1:5" r="33">
      <c t="s" s="3" r="A33">
        <v>90</v>
      </c>
      <c t="n" s="5" r="B33">
        <v>300204</v>
      </c>
      <c t="n" s="5" r="C33">
        <v>298994</v>
      </c>
      <c t="n" s="5" r="D33">
        <v>304861</v>
      </c>
      <c t="n" s="5" r="E33">
        <v>304719</v>
      </c>
    </row>
    <row spans="1:5" r="34">
      <c t="s" s="3" r="A34">
        <v>21</v>
      </c>
    </row>
    <row spans="1:5" r="35">
      <c t="s" s="6" r="A35">
        <v>63</v>
      </c>
    </row>
    <row spans="1:5" r="36">
      <c t="s" s="3" r="A36">
        <v>64</v>
      </c>
      <c t="n" s="7" r="B36">
        <v>245575</v>
      </c>
      <c t="n" s="7" r="C36">
        <v>244030</v>
      </c>
      <c t="n" s="7" r="D36">
        <v>496721</v>
      </c>
      <c t="n" s="7" r="E36">
        <v>487600</v>
      </c>
    </row>
    <row spans="1:5" r="37">
      <c t="s" s="3" r="A37">
        <v>65</v>
      </c>
      <c t="n" s="5" r="B37">
        <v>61763</v>
      </c>
      <c t="n" s="5" r="C37">
        <v>65512</v>
      </c>
      <c t="n" s="5" r="D37">
        <v>131475</v>
      </c>
      <c t="n" s="5" r="E37">
        <v>135266</v>
      </c>
    </row>
    <row spans="1:5" r="38">
      <c t="s" s="3" r="A38">
        <v>66</v>
      </c>
      <c t="n" s="5" r="B38">
        <v>2719</v>
      </c>
      <c t="n" s="5" r="C38">
        <v>2569</v>
      </c>
      <c t="n" s="5" r="D38">
        <v>4965</v>
      </c>
      <c t="n" s="5" r="E38">
        <v>4538</v>
      </c>
    </row>
    <row spans="1:5" r="39">
      <c t="s" s="3" r="A39">
        <v>67</v>
      </c>
      <c t="n" s="5" r="B39">
        <v>310057</v>
      </c>
      <c t="n" s="5" r="C39">
        <v>312111</v>
      </c>
      <c t="n" s="5" r="D39">
        <v>633161</v>
      </c>
      <c t="n" s="5" r="E39">
        <v>627404</v>
      </c>
    </row>
    <row spans="1:5" r="40">
      <c t="s" s="6" r="A40">
        <v>68</v>
      </c>
    </row>
    <row spans="1:5" r="41">
      <c t="s" s="3" r="A41">
        <v>69</v>
      </c>
      <c t="n" s="5" r="B41">
        <v>31415</v>
      </c>
      <c t="n" s="5" r="C41">
        <v>30667</v>
      </c>
      <c t="n" s="5" r="D41">
        <v>66466</v>
      </c>
      <c t="n" s="5" r="E41">
        <v>65827</v>
      </c>
    </row>
    <row spans="1:5" r="42">
      <c t="s" s="3" r="A42">
        <v>70</v>
      </c>
      <c t="n" s="5" r="B42">
        <v>38683</v>
      </c>
      <c t="n" s="5" r="C42">
        <v>43974</v>
      </c>
      <c t="n" s="5" r="D42">
        <v>83074</v>
      </c>
      <c t="n" s="5" r="E42">
        <v>88163</v>
      </c>
    </row>
    <row spans="1:5" r="43">
      <c t="s" s="3" r="A43">
        <v>71</v>
      </c>
      <c t="n" s="5" r="B43">
        <v>95818</v>
      </c>
      <c t="n" s="5" r="C43">
        <v>104441</v>
      </c>
      <c t="n" s="5" r="D43">
        <v>196297</v>
      </c>
      <c t="n" s="5" r="E43">
        <v>212985</v>
      </c>
    </row>
    <row spans="1:5" r="44">
      <c t="s" s="3" r="A44">
        <v>72</v>
      </c>
      <c t="n" s="5" r="B44">
        <v>1621</v>
      </c>
      <c t="n" s="5" r="C44">
        <v>2525</v>
      </c>
      <c t="n" s="5" r="D44">
        <v>4361</v>
      </c>
      <c t="n" s="5" r="E44">
        <v>5020</v>
      </c>
    </row>
    <row spans="1:5" r="45">
      <c t="s" s="3" r="A45">
        <v>73</v>
      </c>
      <c t="n" s="5" r="B45">
        <v>0</v>
      </c>
      <c t="n" s="5" r="C45">
        <v>0</v>
      </c>
      <c t="n" s="5" r="D45">
        <v>0</v>
      </c>
      <c t="n" s="5" r="E45">
        <v>807</v>
      </c>
    </row>
    <row spans="1:5" r="46">
      <c t="s" s="3" r="A46">
        <v>74</v>
      </c>
      <c t="n" s="5" r="B46">
        <v>27198</v>
      </c>
      <c t="n" s="5" r="C46">
        <v>20285</v>
      </c>
      <c t="n" s="5" r="D46">
        <v>47922</v>
      </c>
      <c t="n" s="5" r="E46">
        <v>51000</v>
      </c>
    </row>
    <row spans="1:5" r="47">
      <c t="s" s="3" r="A47">
        <v>75</v>
      </c>
      <c t="n" s="5" r="B47">
        <v>194735</v>
      </c>
      <c t="n" s="5" r="C47">
        <v>201892</v>
      </c>
      <c t="n" s="5" r="D47">
        <v>398120</v>
      </c>
      <c t="n" s="5" r="E47">
        <v>423802</v>
      </c>
    </row>
    <row spans="1:5" r="48">
      <c t="s" s="6" r="A48">
        <v>76</v>
      </c>
    </row>
    <row spans="1:5" r="49">
      <c t="s" s="3" r="A49">
        <v>77</v>
      </c>
      <c t="n" s="5" r="B49">
        <v>319</v>
      </c>
      <c t="n" s="5" r="C49">
        <v>90</v>
      </c>
      <c t="n" s="5" r="D49">
        <v>392</v>
      </c>
      <c t="n" s="5" r="E49">
        <v>184</v>
      </c>
    </row>
    <row spans="1:5" r="50">
      <c t="s" s="3" r="A50">
        <v>78</v>
      </c>
      <c t="n" s="5" r="B50">
        <v>-56184</v>
      </c>
      <c t="n" s="5" r="C50">
        <v>-62158</v>
      </c>
      <c t="n" s="5" r="D50">
        <v>-113627</v>
      </c>
      <c t="n" s="5" r="E50">
        <v>-124722</v>
      </c>
    </row>
    <row spans="1:5" r="51">
      <c t="s" s="3" r="A51">
        <v>79</v>
      </c>
      <c t="n" s="5" r="B51">
        <v>7782</v>
      </c>
      <c t="n" s="5" r="C51">
        <v>9224</v>
      </c>
      <c t="n" s="5" r="D51">
        <v>7782</v>
      </c>
      <c t="n" s="5" r="E51">
        <v>9224</v>
      </c>
    </row>
    <row spans="1:5" r="52">
      <c t="s" s="3" r="A52">
        <v>80</v>
      </c>
      <c t="n" s="5" r="B52">
        <v>93</v>
      </c>
      <c t="n" s="5" r="C52">
        <v>493</v>
      </c>
      <c t="n" s="5" r="D52">
        <v>93</v>
      </c>
      <c t="n" s="5" r="E52">
        <v>785</v>
      </c>
    </row>
    <row spans="1:5" r="53">
      <c t="s" s="3" r="A53">
        <v>81</v>
      </c>
      <c t="n" s="5" r="B53">
        <v>-1981</v>
      </c>
      <c t="n" s="5" r="C53">
        <v>-2811</v>
      </c>
      <c t="n" s="5" r="D53">
        <v>-2888</v>
      </c>
      <c t="n" s="5" r="E53">
        <v>-2995</v>
      </c>
    </row>
    <row spans="1:5" r="54">
      <c t="s" s="3" r="A54">
        <v>82</v>
      </c>
      <c t="n" s="5" r="B54">
        <v>-49971</v>
      </c>
      <c t="n" s="5" r="C54">
        <v>-55162</v>
      </c>
      <c t="n" s="5" r="D54">
        <v>-108248</v>
      </c>
      <c t="n" s="5" r="E54">
        <v>-117524</v>
      </c>
    </row>
    <row spans="1:5" r="55">
      <c t="s" s="3" r="A55">
        <v>83</v>
      </c>
      <c t="n" s="5" r="B55">
        <v>65351</v>
      </c>
      <c t="n" s="5" r="C55">
        <v>55057</v>
      </c>
      <c t="n" s="5" r="D55">
        <v>126793</v>
      </c>
      <c t="n" s="5" r="E55">
        <v>86078</v>
      </c>
    </row>
    <row spans="1:5" r="56">
      <c t="s" s="3" r="A56">
        <v>84</v>
      </c>
      <c t="n" s="5" r="B56">
        <v>119</v>
      </c>
      <c t="n" s="5" r="C56">
        <v>110</v>
      </c>
      <c t="n" s="5" r="D56">
        <v>226</v>
      </c>
      <c t="n" s="5" r="E56">
        <v>225</v>
      </c>
    </row>
    <row spans="1:5" r="57">
      <c t="s" s="3" r="A57">
        <v>85</v>
      </c>
      <c t="n" s="5" r="B57">
        <v>65470</v>
      </c>
      <c t="n" s="5" r="C57">
        <v>55167</v>
      </c>
      <c t="n" s="5" r="D57">
        <v>127019</v>
      </c>
      <c t="n" s="5" r="E57">
        <v>86303</v>
      </c>
    </row>
    <row spans="1:5" r="58">
      <c t="s" s="3" r="A58">
        <v>92</v>
      </c>
      <c t="n" s="7" r="B58">
        <v>65470</v>
      </c>
      <c t="n" s="7" r="C58">
        <v>55167</v>
      </c>
      <c t="n" s="7" r="D58">
        <v>127019</v>
      </c>
      <c t="n" s="7" r="E58">
        <v>86303</v>
      </c>
    </row>
    <row spans="1:5" r="59">
      <c t="s" s="6" r="A59">
        <v>88</v>
      </c>
    </row>
    <row spans="1:5" r="60">
      <c t="s" s="3" r="A60">
        <v>89</v>
      </c>
      <c t="n" s="8" r="B60">
        <v>0.21</v>
      </c>
      <c t="n" s="8" r="C60">
        <v>0.18</v>
      </c>
      <c t="n" s="8" r="D60">
        <v>0.42</v>
      </c>
      <c t="n" s="8" r="E60">
        <v>0.28</v>
      </c>
    </row>
    <row spans="1:5" r="61">
      <c t="s" s="3" r="A61">
        <v>90</v>
      </c>
      <c t="n" s="8" r="B61">
        <v>0.21</v>
      </c>
      <c t="n" s="8" r="C61">
        <v>0.18</v>
      </c>
      <c t="n" s="8" r="D61">
        <v>0.42</v>
      </c>
      <c t="n" s="8" r="E61">
        <v>0.28</v>
      </c>
    </row>
    <row spans="1:5" r="62">
      <c t="s" s="6" r="A62">
        <v>91</v>
      </c>
    </row>
    <row spans="1:5" r="63">
      <c t="s" s="3" r="A63">
        <v>89</v>
      </c>
      <c t="n" s="5" r="B63">
        <v>304588</v>
      </c>
      <c t="n" s="5" r="C63">
        <v>304283</v>
      </c>
      <c t="n" s="5" r="D63">
        <v>304535</v>
      </c>
      <c t="n" s="5" r="E63">
        <v>303710</v>
      </c>
    </row>
    <row spans="1:5" r="64">
      <c t="s" s="3" r="A64">
        <v>90</v>
      </c>
      <c t="n" s="5" r="B64">
        <v>304920</v>
      </c>
      <c t="n" s="5" r="C64">
        <v>304813</v>
      </c>
      <c t="n" s="5" r="D64">
        <v>304861</v>
      </c>
      <c t="n" s="5" r="E64">
        <v>3047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2</v>
      </c>
      <c t="s" s="2" r="B1">
        <v>2</v>
      </c>
      <c t="s" s="2" r="C1">
        <v>25</v>
      </c>
    </row>
    <row spans="1:3" r="2">
      <c t="s" s="6" r="A2">
        <v>373</v>
      </c>
    </row>
    <row spans="1:3" r="3">
      <c t="s" s="3" r="A3">
        <v>374</v>
      </c>
      <c t="n" s="7" r="B3">
        <v>0</v>
      </c>
      <c t="n" s="7" r="C3">
        <v>0</v>
      </c>
    </row>
    <row spans="1:3" r="4">
      <c t="s" s="3" r="A4">
        <v>375</v>
      </c>
      <c t="n" s="5" r="B4">
        <v>-1345</v>
      </c>
      <c t="n" s="5" r="C4">
        <v>-2437</v>
      </c>
    </row>
    <row spans="1:3" r="5">
      <c t="s" s="3" r="A5">
        <v>376</v>
      </c>
      <c t="n" s="7" r="B5">
        <v>-1345</v>
      </c>
      <c t="n" s="7" r="C5">
        <v>-243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7</v>
      </c>
      <c t="s" s="2" r="B1">
        <v>61</v>
      </c>
      <c t="s" s="2" r="D1">
        <v>1</v>
      </c>
    </row>
    <row spans="1:5" r="2">
      <c t="s" s="2" r="B2">
        <v>2</v>
      </c>
      <c t="s" s="2" r="C2">
        <v>62</v>
      </c>
      <c t="s" s="2" r="D2">
        <v>2</v>
      </c>
      <c t="s" s="2" r="E2">
        <v>62</v>
      </c>
    </row>
    <row spans="1:5" r="3">
      <c t="s" s="6" r="A3">
        <v>182</v>
      </c>
    </row>
    <row spans="1:5" r="4">
      <c t="s" s="3" r="A4">
        <v>378</v>
      </c>
      <c t="n" s="7" r="B4">
        <v>-254</v>
      </c>
      <c t="n" s="7" r="C4">
        <v>-1772</v>
      </c>
      <c t="n" s="7" r="D4">
        <v>-1783</v>
      </c>
      <c t="n" s="7" r="E4">
        <v>-6673</v>
      </c>
    </row>
    <row spans="1:5" r="5">
      <c t="s" s="3" r="A5">
        <v>379</v>
      </c>
      <c t="n" s="7" r="B5">
        <v>1389</v>
      </c>
      <c t="n" s="7" r="C5">
        <v>2490</v>
      </c>
      <c t="n" s="7" r="D5">
        <v>2875</v>
      </c>
      <c t="n" s="7" r="E5">
        <v>495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380</v>
      </c>
      <c t="s" s="2" r="B1">
        <v>1</v>
      </c>
    </row>
    <row spans="1:2" r="2">
      <c t="s" s="2" r="B2">
        <v>266</v>
      </c>
    </row>
    <row spans="1:2" r="3">
      <c t="s" s="6" r="A3">
        <v>182</v>
      </c>
    </row>
    <row spans="1:2" r="4">
      <c t="s" s="3" r="A4">
        <v>381</v>
      </c>
      <c t="n" s="10" r="B4">
        <v>1.3</v>
      </c>
    </row>
    <row spans="1:2" r="5">
      <c t="s" s="3" r="A5">
        <v>382</v>
      </c>
      <c t="n" s="10" r="B5">
        <v>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383</v>
      </c>
      <c t="s" s="2" r="B1">
        <v>1</v>
      </c>
    </row>
    <row spans="1:3" r="2">
      <c t="s" s="2" r="B2">
        <v>2</v>
      </c>
      <c t="s" s="2" r="C2">
        <v>25</v>
      </c>
    </row>
    <row spans="1:3" r="3">
      <c t="s" s="6" r="A3">
        <v>241</v>
      </c>
    </row>
    <row spans="1:3" r="4">
      <c t="s" s="3" r="A4">
        <v>384</v>
      </c>
      <c t="n" s="7" r="B4">
        <v>5966669</v>
      </c>
    </row>
    <row spans="1:3" r="5">
      <c t="s" s="3" r="A5">
        <v>385</v>
      </c>
      <c t="n" s="5" r="B5">
        <v>32249</v>
      </c>
    </row>
    <row spans="1:3" r="6">
      <c t="s" s="3" r="A6">
        <v>386</v>
      </c>
      <c t="n" s="5" r="B6">
        <v>-24027</v>
      </c>
    </row>
    <row spans="1:3" r="7">
      <c t="s" s="3" r="A7">
        <v>387</v>
      </c>
      <c t="n" s="5" r="B7">
        <v>-8358</v>
      </c>
    </row>
    <row spans="1:3" r="8">
      <c t="s" s="3" r="A8">
        <v>388</v>
      </c>
      <c t="n" s="5" r="B8">
        <v>5966533</v>
      </c>
      <c t="n" s="7" r="C8">
        <v>5974266</v>
      </c>
    </row>
    <row spans="1:3" r="9">
      <c t="s" s="3" r="A9">
        <v>389</v>
      </c>
      <c t="n" s="5" r="B9">
        <v>3200000</v>
      </c>
    </row>
    <row spans="1:3" r="10">
      <c t="s" s="3" r="A10">
        <v>271</v>
      </c>
    </row>
    <row spans="1:3" r="11">
      <c t="s" s="6" r="A11">
        <v>241</v>
      </c>
    </row>
    <row spans="1:3" r="12">
      <c t="s" s="3" r="A12">
        <v>272</v>
      </c>
      <c t="n" s="7" r="B12">
        <v>1500000</v>
      </c>
    </row>
    <row spans="1:3" r="13">
      <c t="s" s="3" r="A13">
        <v>390</v>
      </c>
      <c t="s" s="3" r="B13">
        <v>391</v>
      </c>
    </row>
    <row spans="1:3" r="14">
      <c t="s" s="3" r="A14">
        <v>274</v>
      </c>
      <c t="s" s="3" r="B14">
        <v>392</v>
      </c>
    </row>
    <row spans="1:3" r="15">
      <c t="s" s="3" r="A15">
        <v>393</v>
      </c>
    </row>
    <row spans="1:3" r="16">
      <c t="s" s="6" r="A16">
        <v>241</v>
      </c>
    </row>
    <row spans="1:3" r="17">
      <c t="s" s="3" r="A17">
        <v>384</v>
      </c>
      <c t="n" s="7" r="B17">
        <v>2048216</v>
      </c>
      <c t="n" s="5" r="C17">
        <v>2226763</v>
      </c>
    </row>
    <row spans="1:3" r="18">
      <c t="s" s="3" r="A18">
        <v>385</v>
      </c>
      <c t="n" s="5" r="B18">
        <v>32249</v>
      </c>
      <c t="n" s="5" r="C18">
        <v>40508</v>
      </c>
    </row>
    <row spans="1:3" r="19">
      <c t="s" s="3" r="A19">
        <v>386</v>
      </c>
      <c t="n" s="5" r="B19">
        <v>-990</v>
      </c>
      <c t="n" s="5" r="C19">
        <v>-1752</v>
      </c>
    </row>
    <row spans="1:3" r="20">
      <c t="s" s="3" r="A20">
        <v>394</v>
      </c>
      <c t="n" s="7" r="B20">
        <v>2079475</v>
      </c>
      <c t="n" s="5" r="C20">
        <v>2265519</v>
      </c>
    </row>
    <row spans="1:3" r="21">
      <c t="s" s="3" r="A21">
        <v>395</v>
      </c>
      <c t="s" s="3" r="B21">
        <v>396</v>
      </c>
    </row>
    <row spans="1:3" r="22">
      <c t="s" s="3" r="A22">
        <v>397</v>
      </c>
    </row>
    <row spans="1:3" r="23">
      <c t="s" s="6" r="A23">
        <v>241</v>
      </c>
    </row>
    <row spans="1:3" r="24">
      <c t="s" s="3" r="A24">
        <v>398</v>
      </c>
      <c t="s" s="3" r="B24">
        <v>399</v>
      </c>
    </row>
    <row spans="1:3" r="25">
      <c t="s" s="3" r="A25">
        <v>400</v>
      </c>
    </row>
    <row spans="1:3" r="26">
      <c t="s" s="6" r="A26">
        <v>241</v>
      </c>
    </row>
    <row spans="1:3" r="27">
      <c t="s" s="3" r="A27">
        <v>398</v>
      </c>
      <c t="s" s="3" r="B27">
        <v>401</v>
      </c>
    </row>
    <row spans="1:3" r="28">
      <c t="s" s="3" r="A28">
        <v>402</v>
      </c>
    </row>
    <row spans="1:3" r="29">
      <c t="s" s="6" r="A29">
        <v>241</v>
      </c>
    </row>
    <row spans="1:3" r="30">
      <c t="s" s="3" r="A30">
        <v>384</v>
      </c>
      <c t="n" s="7" r="B30">
        <v>1818453</v>
      </c>
      <c t="n" s="5" r="C30">
        <v>1218453</v>
      </c>
    </row>
    <row spans="1:3" r="31">
      <c t="s" s="3" r="A31">
        <v>386</v>
      </c>
      <c t="n" s="5" r="B31">
        <v>-14430</v>
      </c>
      <c t="n" s="5" r="C31">
        <v>-9923</v>
      </c>
    </row>
    <row spans="1:3" r="32">
      <c t="s" s="3" r="A32">
        <v>387</v>
      </c>
      <c t="n" s="5" r="B32">
        <v>-8358</v>
      </c>
      <c t="n" s="5" r="C32">
        <v>-4676</v>
      </c>
    </row>
    <row spans="1:3" r="33">
      <c t="s" s="3" r="A33">
        <v>394</v>
      </c>
      <c t="n" s="7" r="B33">
        <v>1795665</v>
      </c>
      <c t="n" s="5" r="C33">
        <v>1203854</v>
      </c>
    </row>
    <row spans="1:3" r="34">
      <c t="s" s="3" r="A34">
        <v>395</v>
      </c>
      <c t="s" s="3" r="B34">
        <v>403</v>
      </c>
    </row>
    <row spans="1:3" r="35">
      <c t="s" s="3" r="A35">
        <v>404</v>
      </c>
    </row>
    <row spans="1:3" r="36">
      <c t="s" s="6" r="A36">
        <v>241</v>
      </c>
    </row>
    <row spans="1:3" r="37">
      <c t="s" s="3" r="A37">
        <v>398</v>
      </c>
      <c t="s" s="3" r="B37">
        <v>405</v>
      </c>
    </row>
    <row spans="1:3" r="38">
      <c t="s" s="3" r="A38">
        <v>406</v>
      </c>
    </row>
    <row spans="1:3" r="39">
      <c t="s" s="6" r="A39">
        <v>241</v>
      </c>
    </row>
    <row spans="1:3" r="40">
      <c t="s" s="3" r="A40">
        <v>398</v>
      </c>
      <c t="s" s="3" r="B40">
        <v>407</v>
      </c>
    </row>
    <row spans="1:3" r="41">
      <c t="s" s="3" r="A41">
        <v>408</v>
      </c>
    </row>
    <row spans="1:3" r="42">
      <c t="s" s="6" r="A42">
        <v>241</v>
      </c>
    </row>
    <row spans="1:3" r="43">
      <c t="s" s="3" r="A43">
        <v>384</v>
      </c>
      <c t="n" s="7" r="B43">
        <v>1500000</v>
      </c>
      <c t="n" s="5" r="C43">
        <v>1916000</v>
      </c>
    </row>
    <row spans="1:3" r="44">
      <c t="s" s="3" r="A44">
        <v>398</v>
      </c>
      <c t="s" s="3" r="B44">
        <v>409</v>
      </c>
    </row>
    <row spans="1:3" r="45">
      <c t="s" s="3" r="A45">
        <v>410</v>
      </c>
    </row>
    <row spans="1:3" r="46">
      <c t="s" s="6" r="A46">
        <v>241</v>
      </c>
    </row>
    <row spans="1:3" r="47">
      <c t="s" s="3" r="A47">
        <v>384</v>
      </c>
      <c t="n" s="7" r="B47">
        <v>600000</v>
      </c>
      <c t="n" s="5" r="C47">
        <v>600000</v>
      </c>
    </row>
    <row spans="1:3" r="48">
      <c t="s" s="3" r="A48">
        <v>398</v>
      </c>
      <c t="s" s="3" r="B48">
        <v>409</v>
      </c>
    </row>
    <row spans="1:3" r="49">
      <c t="s" s="3" r="A49">
        <v>411</v>
      </c>
    </row>
    <row spans="1:3" r="50">
      <c t="s" s="6" r="A50">
        <v>241</v>
      </c>
    </row>
    <row spans="1:3" r="51">
      <c t="s" s="3" r="A51">
        <v>386</v>
      </c>
      <c t="n" s="7" r="B51">
        <v>-8607</v>
      </c>
      <c t="n" s="5" r="C51">
        <v>-11107</v>
      </c>
    </row>
    <row spans="1:3" r="52">
      <c t="s" s="3" r="A52">
        <v>394</v>
      </c>
      <c t="n" s="5" r="B52">
        <v>2091393</v>
      </c>
      <c t="n" s="7" r="C52">
        <v>2504893</v>
      </c>
    </row>
    <row spans="1:3" r="53">
      <c t="s" s="3" r="A53">
        <v>268</v>
      </c>
    </row>
    <row spans="1:3" r="54">
      <c t="s" s="6" r="A54">
        <v>241</v>
      </c>
    </row>
    <row spans="1:3" r="55">
      <c t="s" s="3" r="A55">
        <v>270</v>
      </c>
      <c t="n" s="7" r="B55">
        <v>125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412</v>
      </c>
      <c t="s" s="2" r="B1">
        <v>2</v>
      </c>
      <c t="s" s="2" r="C1">
        <v>25</v>
      </c>
    </row>
    <row spans="1:3" r="2">
      <c t="s" s="6" r="A2">
        <v>413</v>
      </c>
    </row>
    <row spans="1:3" r="3">
      <c t="s" s="3" r="A3">
        <v>365</v>
      </c>
      <c t="n" s="7" r="B3">
        <v>699150</v>
      </c>
    </row>
    <row spans="1:3" r="4">
      <c t="n" s="5" r="A4">
        <v>2017</v>
      </c>
      <c t="n" s="5" r="B4">
        <v>349659</v>
      </c>
    </row>
    <row spans="1:3" r="5">
      <c t="n" s="5" r="A5">
        <v>2018</v>
      </c>
      <c t="n" s="5" r="B5">
        <v>1519476</v>
      </c>
    </row>
    <row spans="1:3" r="6">
      <c t="n" s="5" r="A6">
        <v>2019</v>
      </c>
      <c t="n" s="5" r="B6">
        <v>620126</v>
      </c>
    </row>
    <row spans="1:3" r="7">
      <c t="n" s="5" r="A7">
        <v>2020</v>
      </c>
      <c t="n" s="5" r="B7">
        <v>766577</v>
      </c>
    </row>
    <row spans="1:3" r="8">
      <c t="s" s="3" r="A8">
        <v>414</v>
      </c>
      <c t="n" s="5" r="B8">
        <v>2011681</v>
      </c>
    </row>
    <row spans="1:3" r="9">
      <c t="s" s="3" r="A9">
        <v>415</v>
      </c>
      <c t="n" s="5" r="B9">
        <v>5966669</v>
      </c>
    </row>
    <row spans="1:3" r="10">
      <c t="s" s="3" r="A10">
        <v>416</v>
      </c>
      <c t="n" s="5" r="B10">
        <v>32249</v>
      </c>
    </row>
    <row spans="1:3" r="11">
      <c t="s" s="3" r="A11">
        <v>417</v>
      </c>
      <c t="n" s="5" r="B11">
        <v>-8358</v>
      </c>
    </row>
    <row spans="1:3" r="12">
      <c t="s" s="3" r="A12">
        <v>418</v>
      </c>
      <c t="n" s="5" r="B12">
        <v>-24027</v>
      </c>
    </row>
    <row spans="1:3" r="13">
      <c t="s" s="3" r="A13">
        <v>419</v>
      </c>
      <c t="n" s="7" r="B13">
        <v>5966533</v>
      </c>
      <c t="n" s="7" r="C13">
        <v>597426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61"/>
    <col customWidth="1" max="2" min="2" width="15"/>
    <col customWidth="1" max="3" min="3" width="15"/>
    <col customWidth="1" max="4" min="4" width="14"/>
    <col customWidth="1" max="5" min="5" width="15"/>
    <col customWidth="1" max="6" min="6" width="14"/>
    <col customWidth="1" max="7" min="7" width="14"/>
  </cols>
  <sheetData>
    <row spans="1:7" r="1">
      <c t="s" s="1" r="A1">
        <v>420</v>
      </c>
      <c t="s" s="2" r="B1">
        <v>421</v>
      </c>
      <c t="s" s="2" r="C1">
        <v>61</v>
      </c>
      <c t="s" s="2" r="E1">
        <v>1</v>
      </c>
    </row>
    <row spans="1:7" r="2">
      <c t="s" s="2" r="B2">
        <v>2</v>
      </c>
      <c t="s" s="2" r="C2">
        <v>2</v>
      </c>
      <c t="s" s="2" r="D2">
        <v>62</v>
      </c>
      <c t="s" s="2" r="E2">
        <v>2</v>
      </c>
      <c t="s" s="2" r="F2">
        <v>62</v>
      </c>
      <c t="s" s="2" r="G2">
        <v>25</v>
      </c>
    </row>
    <row spans="1:7" r="3">
      <c t="s" s="6" r="A3">
        <v>422</v>
      </c>
    </row>
    <row spans="1:7" r="4">
      <c t="s" s="3" r="A4">
        <v>80</v>
      </c>
      <c t="n" s="7" r="C4">
        <v>93</v>
      </c>
      <c t="n" s="7" r="D4">
        <v>493</v>
      </c>
      <c t="n" s="7" r="E4">
        <v>93</v>
      </c>
      <c t="n" s="7" r="F4">
        <v>785</v>
      </c>
    </row>
    <row spans="1:7" r="5">
      <c t="s" s="3" r="A5">
        <v>423</v>
      </c>
      <c t="n" s="7" r="B5">
        <v>33600</v>
      </c>
      <c t="n" s="5" r="C5">
        <v>33600</v>
      </c>
      <c t="n" s="5" r="E5">
        <v>33600</v>
      </c>
      <c t="n" s="7" r="G5">
        <v>31100</v>
      </c>
    </row>
    <row spans="1:7" r="6">
      <c t="s" s="3" r="A6">
        <v>393</v>
      </c>
    </row>
    <row spans="1:7" r="7">
      <c t="s" s="6" r="A7">
        <v>422</v>
      </c>
    </row>
    <row spans="1:7" r="8">
      <c t="s" s="3" r="A8">
        <v>424</v>
      </c>
      <c t="n" s="5" r="E8">
        <v>168400</v>
      </c>
    </row>
    <row spans="1:7" r="9">
      <c t="s" s="3" r="A9">
        <v>425</v>
      </c>
    </row>
    <row spans="1:7" r="10">
      <c t="s" s="6" r="A10">
        <v>422</v>
      </c>
    </row>
    <row spans="1:7" r="11">
      <c t="s" s="3" r="A11">
        <v>270</v>
      </c>
      <c t="n" s="5" r="B11">
        <v>1250000</v>
      </c>
      <c t="n" s="5" r="C11">
        <v>1250000</v>
      </c>
      <c t="n" s="5" r="E11">
        <v>1250000</v>
      </c>
    </row>
    <row spans="1:7" r="12">
      <c t="s" s="3" r="A12">
        <v>426</v>
      </c>
    </row>
    <row spans="1:7" r="13">
      <c t="s" s="6" r="A13">
        <v>422</v>
      </c>
    </row>
    <row spans="1:7" r="14">
      <c t="s" s="3" r="A14">
        <v>272</v>
      </c>
      <c t="n" s="7" r="B14">
        <v>600000</v>
      </c>
      <c t="n" s="7" r="C14">
        <v>600000</v>
      </c>
      <c t="n" s="7" r="E14">
        <v>600000</v>
      </c>
    </row>
    <row spans="1:7" r="15">
      <c t="s" s="3" r="A15">
        <v>398</v>
      </c>
      <c t="s" s="3" r="B15">
        <v>427</v>
      </c>
      <c t="s" s="3" r="C15">
        <v>427</v>
      </c>
      <c t="s" s="3" r="E15">
        <v>427</v>
      </c>
    </row>
    <row spans="1:7" r="16">
      <c t="s" s="3" r="A16">
        <v>428</v>
      </c>
      <c t="s" s="3" r="B16">
        <v>263</v>
      </c>
    </row>
  </sheetData>
  <mergeCells count="3">
    <mergeCell ref="A1:A2"/>
    <mergeCell ref="C1:D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9</v>
      </c>
      <c t="s" s="2" r="B1">
        <v>2</v>
      </c>
      <c t="s" s="2" r="C1">
        <v>25</v>
      </c>
    </row>
    <row spans="1:3" r="2">
      <c t="s" s="6" r="A2">
        <v>430</v>
      </c>
    </row>
    <row spans="1:3" r="3">
      <c t="s" s="3" r="A3">
        <v>431</v>
      </c>
      <c t="n" s="7" r="B3">
        <v>5966533</v>
      </c>
      <c t="n" s="7" r="C3">
        <v>5974266</v>
      </c>
    </row>
    <row spans="1:3" r="4">
      <c t="s" s="3" r="A4">
        <v>419</v>
      </c>
      <c t="n" s="5" r="B4">
        <v>5966533</v>
      </c>
      <c t="n" s="5" r="C4">
        <v>5974266</v>
      </c>
    </row>
    <row spans="1:3" r="5">
      <c t="s" s="3" r="A5">
        <v>432</v>
      </c>
    </row>
    <row spans="1:3" r="6">
      <c t="s" s="6" r="A6">
        <v>430</v>
      </c>
    </row>
    <row spans="1:3" r="7">
      <c t="s" s="3" r="A7">
        <v>431</v>
      </c>
      <c t="n" s="5" r="B7">
        <v>2079475</v>
      </c>
      <c t="n" s="5" r="C7">
        <v>2265519</v>
      </c>
    </row>
    <row spans="1:3" r="8">
      <c t="s" s="3" r="A8">
        <v>433</v>
      </c>
      <c t="n" s="5" r="B8">
        <v>1795665</v>
      </c>
      <c t="n" s="5" r="C8">
        <v>1203854</v>
      </c>
    </row>
    <row spans="1:3" r="9">
      <c t="s" s="3" r="A9">
        <v>434</v>
      </c>
      <c t="n" s="5" r="B9">
        <v>2091393</v>
      </c>
      <c t="n" s="5" r="C9">
        <v>2504893</v>
      </c>
    </row>
    <row spans="1:3" r="10">
      <c t="s" s="3" r="A10">
        <v>419</v>
      </c>
      <c t="n" s="5" r="B10">
        <v>5966533</v>
      </c>
      <c t="n" s="5" r="C10">
        <v>5974266</v>
      </c>
    </row>
    <row spans="1:3" r="11">
      <c t="s" s="3" r="A11">
        <v>435</v>
      </c>
    </row>
    <row spans="1:3" r="12">
      <c t="s" s="6" r="A12">
        <v>430</v>
      </c>
    </row>
    <row spans="1:3" r="13">
      <c t="s" s="3" r="A13">
        <v>436</v>
      </c>
      <c t="n" s="5" r="B13">
        <v>2195790</v>
      </c>
      <c t="n" s="5" r="C13">
        <v>2367070</v>
      </c>
    </row>
    <row spans="1:3" r="14">
      <c t="s" s="3" r="A14">
        <v>437</v>
      </c>
      <c t="n" s="5" r="B14">
        <v>1844983</v>
      </c>
      <c t="n" s="5" r="C14">
        <v>1198504</v>
      </c>
    </row>
    <row spans="1:3" r="15">
      <c t="s" s="3" r="A15">
        <v>438</v>
      </c>
      <c t="n" s="5" r="B15">
        <v>2100000</v>
      </c>
      <c t="n" s="5" r="C15">
        <v>2516000</v>
      </c>
    </row>
    <row spans="1:3" r="16">
      <c t="s" s="3" r="A16">
        <v>439</v>
      </c>
      <c t="n" s="7" r="B16">
        <v>6140773</v>
      </c>
      <c t="n" s="7" r="C16">
        <v>608157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40</v>
      </c>
      <c t="s" s="2" r="B1">
        <v>1</v>
      </c>
      <c t="s" s="2" r="C1">
        <v>441</v>
      </c>
    </row>
    <row spans="1:3" r="2">
      <c t="s" s="2" r="B2">
        <v>2</v>
      </c>
      <c t="s" s="2" r="C2">
        <v>25</v>
      </c>
    </row>
    <row spans="1:3" r="3">
      <c t="s" s="3" r="A3">
        <v>442</v>
      </c>
    </row>
    <row spans="1:3" r="4">
      <c t="s" s="6" r="A4">
        <v>443</v>
      </c>
    </row>
    <row spans="1:3" r="5">
      <c t="s" s="3" r="A5">
        <v>444</v>
      </c>
      <c t="n" s="7" r="B5">
        <v>100</v>
      </c>
      <c t="n" s="7" r="C5">
        <v>-100</v>
      </c>
    </row>
    <row spans="1:3" r="6">
      <c t="s" s="3" r="A6">
        <v>445</v>
      </c>
    </row>
    <row spans="1:3" r="7">
      <c t="s" s="6" r="A7">
        <v>443</v>
      </c>
    </row>
    <row spans="1:3" r="8">
      <c t="s" s="3" r="A8">
        <v>446</v>
      </c>
      <c t="n" s="5" r="B8">
        <v>28752</v>
      </c>
      <c t="n" s="5" r="C8">
        <v>23001</v>
      </c>
    </row>
    <row spans="1:3" r="9">
      <c t="s" s="3" r="A9">
        <v>447</v>
      </c>
    </row>
    <row spans="1:3" r="10">
      <c t="s" s="6" r="A10">
        <v>443</v>
      </c>
    </row>
    <row spans="1:3" r="11">
      <c t="s" s="3" r="A11">
        <v>448</v>
      </c>
      <c t="n" s="5" r="B11">
        <v>-1345</v>
      </c>
      <c t="n" s="5" r="C11">
        <v>-2437</v>
      </c>
    </row>
    <row spans="1:3" r="12">
      <c t="s" s="3" r="A12">
        <v>449</v>
      </c>
    </row>
    <row spans="1:3" r="13">
      <c t="s" s="6" r="A13">
        <v>443</v>
      </c>
    </row>
    <row spans="1:3" r="14">
      <c t="s" s="3" r="A14">
        <v>446</v>
      </c>
      <c t="n" s="5" r="B14">
        <v>6806</v>
      </c>
      <c t="n" s="5" r="C14">
        <v>1167</v>
      </c>
    </row>
    <row spans="1:3" r="15">
      <c t="s" s="3" r="A15">
        <v>450</v>
      </c>
    </row>
    <row spans="1:3" r="16">
      <c t="s" s="6" r="A16">
        <v>443</v>
      </c>
    </row>
    <row spans="1:3" r="17">
      <c t="s" s="3" r="A17">
        <v>448</v>
      </c>
      <c t="n" s="5" r="B17">
        <v>0</v>
      </c>
      <c t="n" s="5" r="C17">
        <v>0</v>
      </c>
    </row>
    <row spans="1:3" r="18">
      <c t="s" s="3" r="A18">
        <v>451</v>
      </c>
    </row>
    <row spans="1:3" r="19">
      <c t="s" s="6" r="A19">
        <v>443</v>
      </c>
    </row>
    <row spans="1:3" r="20">
      <c t="s" s="3" r="A20">
        <v>446</v>
      </c>
      <c t="n" s="5" r="B20">
        <v>21946</v>
      </c>
      <c t="n" s="5" r="C20">
        <v>21834</v>
      </c>
    </row>
    <row spans="1:3" r="21">
      <c t="s" s="3" r="A21">
        <v>452</v>
      </c>
    </row>
    <row spans="1:3" r="22">
      <c t="s" s="6" r="A22">
        <v>443</v>
      </c>
    </row>
    <row spans="1:3" r="23">
      <c t="s" s="3" r="A23">
        <v>448</v>
      </c>
      <c t="n" s="5" r="B23">
        <v>-1345</v>
      </c>
      <c t="n" s="5" r="C23">
        <v>-2437</v>
      </c>
    </row>
    <row spans="1:3" r="24">
      <c t="s" s="3" r="A24">
        <v>453</v>
      </c>
    </row>
    <row spans="1:3" r="25">
      <c t="s" s="6" r="A25">
        <v>443</v>
      </c>
    </row>
    <row spans="1:3" r="26">
      <c t="s" s="3" r="A26">
        <v>446</v>
      </c>
      <c t="n" s="5" r="B26">
        <v>0</v>
      </c>
      <c t="n" s="5" r="C26">
        <v>0</v>
      </c>
    </row>
    <row spans="1:3" r="27">
      <c t="s" s="3" r="A27">
        <v>454</v>
      </c>
    </row>
    <row spans="1:3" r="28">
      <c t="s" s="6" r="A28">
        <v>443</v>
      </c>
    </row>
    <row spans="1:3" r="29">
      <c t="s" s="3" r="A29">
        <v>448</v>
      </c>
      <c t="n" s="7" r="B29">
        <v>0</v>
      </c>
      <c t="n" s="7" r="C29">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55</v>
      </c>
      <c t="s" s="2" r="B1">
        <v>61</v>
      </c>
      <c t="s" s="2" r="D1">
        <v>1</v>
      </c>
    </row>
    <row spans="1:6" r="2">
      <c t="s" s="2" r="B2">
        <v>2</v>
      </c>
      <c t="s" s="2" r="C2">
        <v>62</v>
      </c>
      <c t="s" s="2" r="D2">
        <v>2</v>
      </c>
      <c t="s" s="2" r="E2">
        <v>62</v>
      </c>
      <c t="s" s="2" r="F2">
        <v>25</v>
      </c>
    </row>
    <row spans="1:6" r="3">
      <c t="s" s="6" r="A3">
        <v>456</v>
      </c>
    </row>
    <row spans="1:6" r="4">
      <c t="s" s="3" r="A4">
        <v>457</v>
      </c>
      <c t="n" s="7" r="D4">
        <v>400</v>
      </c>
    </row>
    <row spans="1:6" r="5">
      <c t="s" s="3" r="A5">
        <v>458</v>
      </c>
      <c t="n" s="7" r="B5">
        <v>400</v>
      </c>
      <c t="n" s="7" r="D5">
        <v>400</v>
      </c>
    </row>
    <row spans="1:6" r="6">
      <c t="s" s="3" r="A6">
        <v>131</v>
      </c>
      <c t="n" s="9" r="B6">
        <v>0.245</v>
      </c>
      <c t="n" s="9" r="C6">
        <v>0.225</v>
      </c>
      <c t="n" s="8" r="D6">
        <v>0.49</v>
      </c>
      <c t="n" s="8" r="E6">
        <v>0.45</v>
      </c>
    </row>
    <row spans="1:6" r="7">
      <c t="s" s="3" r="A7">
        <v>459</v>
      </c>
    </row>
    <row spans="1:6" r="8">
      <c t="s" s="6" r="A8">
        <v>456</v>
      </c>
    </row>
    <row spans="1:6" r="9">
      <c t="s" s="3" r="A9">
        <v>262</v>
      </c>
      <c t="s" s="3" r="B9">
        <v>460</v>
      </c>
      <c t="s" s="3" r="D9">
        <v>460</v>
      </c>
    </row>
    <row spans="1:6" r="10">
      <c t="s" s="3" r="A10">
        <v>461</v>
      </c>
    </row>
    <row spans="1:6" r="11">
      <c t="s" s="6" r="A11">
        <v>456</v>
      </c>
    </row>
    <row spans="1:6" r="12">
      <c t="s" s="3" r="A12">
        <v>262</v>
      </c>
      <c t="s" s="3" r="B12">
        <v>462</v>
      </c>
      <c t="s" s="3" r="D12">
        <v>462</v>
      </c>
    </row>
    <row spans="1:6" r="13">
      <c t="s" s="3" r="A13">
        <v>463</v>
      </c>
    </row>
    <row spans="1:6" r="14">
      <c t="s" s="6" r="A14">
        <v>456</v>
      </c>
    </row>
    <row spans="1:6" r="15">
      <c t="s" s="3" r="A15">
        <v>464</v>
      </c>
      <c t="n" s="10" r="B15">
        <v>75.5</v>
      </c>
      <c t="n" s="10" r="D15">
        <v>75.5</v>
      </c>
      <c t="n" s="7" r="F15">
        <v>76</v>
      </c>
    </row>
    <row spans="1:6" r="16">
      <c t="s" s="3" r="A16">
        <v>103</v>
      </c>
    </row>
    <row spans="1:6" r="17">
      <c t="s" s="6" r="A17">
        <v>456</v>
      </c>
    </row>
    <row spans="1:6" r="18">
      <c t="s" s="3" r="A18">
        <v>465</v>
      </c>
      <c t="n" s="5" r="D18">
        <v>122768</v>
      </c>
      <c t="n" s="5" r="E18">
        <v>1275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24"/>
    <col customWidth="1" max="5" min="5" width="14"/>
  </cols>
  <sheetData>
    <row spans="1:5" r="1">
      <c t="s" s="1" r="A1">
        <v>466</v>
      </c>
      <c t="s" s="2" r="B1">
        <v>61</v>
      </c>
      <c t="s" s="2" r="D1">
        <v>1</v>
      </c>
    </row>
    <row spans="1:5" r="2">
      <c t="s" s="2" r="B2">
        <v>2</v>
      </c>
      <c t="s" s="2" r="C2">
        <v>62</v>
      </c>
      <c t="s" s="2" r="D2">
        <v>2</v>
      </c>
      <c t="s" s="2" r="E2">
        <v>62</v>
      </c>
    </row>
    <row spans="1:5" r="3">
      <c t="s" s="6" r="A3">
        <v>467</v>
      </c>
    </row>
    <row spans="1:5" r="4">
      <c t="s" s="3" r="A4">
        <v>468</v>
      </c>
      <c t="s" s="3" r="B4">
        <v>469</v>
      </c>
      <c t="s" s="3" r="D4">
        <v>469</v>
      </c>
    </row>
    <row spans="1:5" r="5">
      <c t="s" s="3" r="A5">
        <v>470</v>
      </c>
      <c t="n" s="5" r="B5">
        <v>15</v>
      </c>
      <c t="n" s="5" r="D5">
        <v>15</v>
      </c>
    </row>
    <row spans="1:5" r="6">
      <c t="s" s="3" r="A6">
        <v>471</v>
      </c>
      <c t="n" s="10" r="D6">
        <v>2.6</v>
      </c>
    </row>
    <row spans="1:5" r="7">
      <c t="s" s="3" r="A7">
        <v>472</v>
      </c>
      <c t="n" s="10" r="E7">
        <v>2.7</v>
      </c>
    </row>
    <row spans="1:5" r="8">
      <c t="s" s="3" r="A8">
        <v>473</v>
      </c>
      <c t="n" s="10" r="B8">
        <v>6.2</v>
      </c>
      <c t="n" s="10" r="C8">
        <v>2.6</v>
      </c>
      <c t="n" s="11" r="D8">
        <v>4.6</v>
      </c>
      <c t="n" s="11" r="E8">
        <v>15.5</v>
      </c>
    </row>
    <row spans="1:5" r="9">
      <c t="s" s="3" r="A9">
        <v>474</v>
      </c>
      <c t="n" s="10" r="B9">
        <v>17.9</v>
      </c>
      <c t="n" s="10" r="D9">
        <v>17.9</v>
      </c>
    </row>
    <row spans="1:5" r="10">
      <c t="s" s="3" r="A10">
        <v>475</v>
      </c>
      <c t="s" s="3" r="D10">
        <v>476</v>
      </c>
    </row>
    <row spans="1:5" r="11">
      <c t="s" s="3" r="A11">
        <v>477</v>
      </c>
    </row>
    <row spans="1:5" r="12">
      <c t="s" s="6" r="A12">
        <v>467</v>
      </c>
    </row>
    <row spans="1:5" r="13">
      <c t="s" s="3" r="A13">
        <v>478</v>
      </c>
      <c t="n" s="10" r="E13">
        <v>9.9</v>
      </c>
    </row>
    <row spans="1:5" r="14">
      <c t="s" s="3" r="A14">
        <v>479</v>
      </c>
    </row>
    <row spans="1:5" r="15">
      <c t="s" s="6" r="A15">
        <v>467</v>
      </c>
    </row>
    <row spans="1:5" r="16">
      <c t="s" s="3" r="A16">
        <v>480</v>
      </c>
      <c t="s" s="3" r="D16">
        <v>481</v>
      </c>
    </row>
    <row spans="1:5" r="17">
      <c t="s" s="3" r="A17">
        <v>442</v>
      </c>
    </row>
    <row spans="1:5" r="18">
      <c t="s" s="6" r="A18">
        <v>467</v>
      </c>
    </row>
    <row spans="1:5" r="19">
      <c t="s" s="3" r="A19">
        <v>480</v>
      </c>
      <c t="s" s="3" r="D19">
        <v>482</v>
      </c>
    </row>
    <row spans="1:5" r="20">
      <c t="s" s="3" r="A20">
        <v>483</v>
      </c>
    </row>
    <row spans="1:5" r="21">
      <c t="s" s="6" r="A21">
        <v>467</v>
      </c>
    </row>
    <row spans="1:5" r="22">
      <c t="s" s="3" r="A22">
        <v>484</v>
      </c>
      <c t="n" s="11" r="D22">
        <v>0.8</v>
      </c>
      <c t="n" s="11" r="E22">
        <v>0.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3</v>
      </c>
      <c t="s" s="2" r="B1">
        <v>61</v>
      </c>
      <c t="s" s="2" r="D1">
        <v>1</v>
      </c>
    </row>
    <row spans="1:5" r="2">
      <c t="s" s="2" r="B2">
        <v>2</v>
      </c>
      <c t="s" s="2" r="C2">
        <v>62</v>
      </c>
      <c t="s" s="2" r="D2">
        <v>2</v>
      </c>
      <c t="s" s="2" r="E2">
        <v>62</v>
      </c>
    </row>
    <row spans="1:5" r="3">
      <c t="s" s="3" r="A3">
        <v>85</v>
      </c>
      <c t="n" s="7" r="B3">
        <v>65470</v>
      </c>
      <c t="n" s="7" r="C3">
        <v>55167</v>
      </c>
      <c t="n" s="7" r="D3">
        <v>127019</v>
      </c>
      <c t="n" s="7" r="E3">
        <v>86303</v>
      </c>
    </row>
    <row spans="1:5" r="4">
      <c t="s" s="6" r="A4">
        <v>94</v>
      </c>
    </row>
    <row spans="1:5" r="5">
      <c t="s" s="3" r="A5">
        <v>95</v>
      </c>
      <c t="n" s="5" r="B5">
        <v>1135</v>
      </c>
      <c t="n" s="5" r="C5">
        <v>718</v>
      </c>
      <c t="n" s="5" r="D5">
        <v>1092</v>
      </c>
      <c t="n" s="5" r="E5">
        <v>-1719</v>
      </c>
    </row>
    <row spans="1:5" r="6">
      <c t="s" s="3" r="A6">
        <v>96</v>
      </c>
      <c t="n" s="5" r="B6">
        <v>32</v>
      </c>
      <c t="n" s="5" r="C6">
        <v>-16</v>
      </c>
      <c t="n" s="5" r="D6">
        <v>136</v>
      </c>
      <c t="n" s="5" r="E6">
        <v>18</v>
      </c>
    </row>
    <row spans="1:5" r="7">
      <c t="s" s="3" r="A7">
        <v>97</v>
      </c>
      <c t="n" s="5" r="B7">
        <v>1167</v>
      </c>
      <c t="n" s="5" r="C7">
        <v>702</v>
      </c>
      <c t="n" s="5" r="D7">
        <v>1228</v>
      </c>
      <c t="n" s="5" r="E7">
        <v>-1701</v>
      </c>
    </row>
    <row spans="1:5" r="8">
      <c t="s" s="3" r="A8">
        <v>98</v>
      </c>
      <c t="n" s="5" r="B8">
        <v>66637</v>
      </c>
      <c t="n" s="5" r="C8">
        <v>55869</v>
      </c>
      <c t="n" s="5" r="D8">
        <v>128247</v>
      </c>
      <c t="n" s="5" r="E8">
        <v>84602</v>
      </c>
    </row>
    <row spans="1:5" r="9">
      <c t="s" s="3" r="A9">
        <v>99</v>
      </c>
      <c t="n" s="5" r="B9">
        <v>-1014</v>
      </c>
      <c t="n" s="5" r="C9">
        <v>-1055</v>
      </c>
      <c t="n" s="5" r="D9">
        <v>-2086</v>
      </c>
      <c t="n" s="5" r="E9">
        <v>-1768</v>
      </c>
    </row>
    <row spans="1:5" r="10">
      <c t="s" s="3" r="A10">
        <v>100</v>
      </c>
      <c t="n" s="5" r="B10">
        <v>65623</v>
      </c>
      <c t="n" s="5" r="C10">
        <v>54814</v>
      </c>
      <c t="n" s="5" r="D10">
        <v>126161</v>
      </c>
      <c t="n" s="5" r="E10">
        <v>82834</v>
      </c>
    </row>
    <row spans="1:5" r="11">
      <c t="s" s="3" r="A11">
        <v>21</v>
      </c>
    </row>
    <row spans="1:5" r="12">
      <c t="s" s="3" r="A12">
        <v>85</v>
      </c>
      <c t="n" s="5" r="B12">
        <v>65470</v>
      </c>
      <c t="n" s="5" r="C12">
        <v>55167</v>
      </c>
      <c t="n" s="5" r="D12">
        <v>127019</v>
      </c>
      <c t="n" s="5" r="E12">
        <v>86303</v>
      </c>
    </row>
    <row spans="1:5" r="13">
      <c t="s" s="6" r="A13">
        <v>94</v>
      </c>
    </row>
    <row spans="1:5" r="14">
      <c t="s" s="3" r="A14">
        <v>95</v>
      </c>
      <c t="n" s="5" r="B14">
        <v>1135</v>
      </c>
      <c t="n" s="5" r="C14">
        <v>718</v>
      </c>
      <c t="n" s="5" r="D14">
        <v>1092</v>
      </c>
      <c t="n" s="5" r="E14">
        <v>-1719</v>
      </c>
    </row>
    <row spans="1:5" r="15">
      <c t="s" s="3" r="A15">
        <v>96</v>
      </c>
      <c t="n" s="5" r="B15">
        <v>31</v>
      </c>
      <c t="n" s="5" r="C15">
        <v>-12</v>
      </c>
      <c t="n" s="5" r="D15">
        <v>130</v>
      </c>
      <c t="n" s="5" r="E15">
        <v>19</v>
      </c>
    </row>
    <row spans="1:5" r="16">
      <c t="s" s="3" r="A16">
        <v>97</v>
      </c>
      <c t="n" s="5" r="B16">
        <v>1166</v>
      </c>
      <c t="n" s="5" r="C16">
        <v>706</v>
      </c>
      <c t="n" s="5" r="D16">
        <v>1222</v>
      </c>
      <c t="n" s="5" r="E16">
        <v>-1700</v>
      </c>
    </row>
    <row spans="1:5" r="17">
      <c t="s" s="3" r="A17">
        <v>100</v>
      </c>
      <c t="n" s="7" r="B17">
        <v>66636</v>
      </c>
      <c t="n" s="7" r="C17">
        <v>55873</v>
      </c>
      <c t="n" s="7" r="D17">
        <v>128241</v>
      </c>
      <c t="n" s="7" r="E17">
        <v>8460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5</v>
      </c>
      <c t="s" s="2" r="B1">
        <v>61</v>
      </c>
      <c t="s" s="2" r="D1">
        <v>1</v>
      </c>
    </row>
    <row spans="1:5" r="2">
      <c t="s" s="2" r="B2">
        <v>2</v>
      </c>
      <c t="s" s="2" r="C2">
        <v>62</v>
      </c>
      <c t="s" s="2" r="D2">
        <v>2</v>
      </c>
      <c t="s" s="2" r="E2">
        <v>62</v>
      </c>
    </row>
    <row spans="1:5" r="3">
      <c t="s" s="6" r="A3">
        <v>486</v>
      </c>
    </row>
    <row spans="1:5" r="4">
      <c t="s" s="3" r="A4">
        <v>85</v>
      </c>
      <c t="n" s="7" r="B4">
        <v>65470</v>
      </c>
      <c t="n" s="7" r="C4">
        <v>55167</v>
      </c>
      <c t="n" s="7" r="D4">
        <v>127019</v>
      </c>
      <c t="n" s="7" r="E4">
        <v>86303</v>
      </c>
    </row>
    <row spans="1:5" r="5">
      <c t="s" s="3" r="A5">
        <v>487</v>
      </c>
      <c t="n" s="5" r="B5">
        <v>-1014</v>
      </c>
      <c t="n" s="5" r="C5">
        <v>-1055</v>
      </c>
      <c t="n" s="5" r="D5">
        <v>-2086</v>
      </c>
      <c t="n" s="5" r="E5">
        <v>-1768</v>
      </c>
    </row>
    <row spans="1:5" r="6">
      <c t="s" s="3" r="A6">
        <v>488</v>
      </c>
      <c t="n" s="5" r="B6">
        <v>-9</v>
      </c>
      <c t="n" s="5" r="C6">
        <v>-6</v>
      </c>
      <c t="n" s="5" r="D6">
        <v>-17</v>
      </c>
      <c t="n" s="5" r="E6">
        <v>-11</v>
      </c>
    </row>
    <row spans="1:5" r="7">
      <c t="s" s="3" r="A7">
        <v>489</v>
      </c>
      <c t="n" s="7" r="B7">
        <v>64447</v>
      </c>
      <c t="n" s="7" r="C7">
        <v>54106</v>
      </c>
      <c t="n" s="7" r="D7">
        <v>124916</v>
      </c>
      <c t="n" s="7" r="E7">
        <v>84524</v>
      </c>
    </row>
    <row spans="1:5" r="8">
      <c t="s" s="3" r="A8">
        <v>490</v>
      </c>
      <c t="n" s="5" r="B8">
        <v>299872</v>
      </c>
      <c t="n" s="5" r="C8">
        <v>298464</v>
      </c>
      <c t="n" s="5" r="D8">
        <v>299526</v>
      </c>
      <c t="n" s="5" r="E8">
        <v>297332</v>
      </c>
    </row>
    <row spans="1:5" r="9">
      <c t="s" s="3" r="A9">
        <v>491</v>
      </c>
      <c t="n" s="8" r="B9">
        <v>0.21</v>
      </c>
      <c t="n" s="8" r="C9">
        <v>0.18</v>
      </c>
      <c t="n" s="8" r="D9">
        <v>0.42</v>
      </c>
      <c t="n" s="8" r="E9">
        <v>0.28</v>
      </c>
    </row>
    <row spans="1:5" r="10">
      <c t="s" s="6" r="A10">
        <v>492</v>
      </c>
    </row>
    <row spans="1:5" r="11">
      <c t="s" s="3" r="A11">
        <v>489</v>
      </c>
      <c t="n" s="7" r="B11">
        <v>64447</v>
      </c>
      <c t="n" s="7" r="C11">
        <v>54106</v>
      </c>
      <c t="n" s="7" r="D11">
        <v>124916</v>
      </c>
      <c t="n" s="7" r="E11">
        <v>84524</v>
      </c>
    </row>
    <row spans="1:5" r="12">
      <c t="s" s="3" r="A12">
        <v>493</v>
      </c>
      <c t="n" s="5" r="B12">
        <v>0</v>
      </c>
      <c t="n" s="5" r="C12">
        <v>0</v>
      </c>
      <c t="n" s="5" r="D12">
        <v>2086</v>
      </c>
      <c t="n" s="5" r="E12">
        <v>1768</v>
      </c>
    </row>
    <row spans="1:5" r="13">
      <c t="s" s="3" r="A13">
        <v>494</v>
      </c>
      <c t="n" s="7" r="B13">
        <v>64447</v>
      </c>
      <c t="n" s="7" r="C13">
        <v>54106</v>
      </c>
      <c t="n" s="7" r="D13">
        <v>127002</v>
      </c>
      <c t="n" s="7" r="E13">
        <v>86292</v>
      </c>
    </row>
    <row spans="1:5" r="14">
      <c t="s" s="3" r="A14">
        <v>495</v>
      </c>
      <c t="n" s="5" r="B14">
        <v>0</v>
      </c>
      <c t="n" s="5" r="C14">
        <v>0</v>
      </c>
      <c t="n" s="5" r="D14">
        <v>5009</v>
      </c>
      <c t="n" s="5" r="E14">
        <v>6378</v>
      </c>
    </row>
    <row spans="1:5" r="15">
      <c t="s" s="3" r="A15">
        <v>496</v>
      </c>
      <c t="n" s="5" r="B15">
        <v>332</v>
      </c>
      <c t="n" s="5" r="C15">
        <v>530</v>
      </c>
      <c t="n" s="5" r="D15">
        <v>326</v>
      </c>
      <c t="n" s="5" r="E15">
        <v>1009</v>
      </c>
    </row>
    <row spans="1:5" r="16">
      <c t="s" s="3" r="A16">
        <v>497</v>
      </c>
      <c t="n" s="5" r="B16">
        <v>300204</v>
      </c>
      <c t="n" s="5" r="C16">
        <v>298994</v>
      </c>
      <c t="n" s="5" r="D16">
        <v>304861</v>
      </c>
      <c t="n" s="5" r="E16">
        <v>304719</v>
      </c>
    </row>
    <row spans="1:5" r="17">
      <c t="s" s="3" r="A17">
        <v>491</v>
      </c>
      <c t="n" s="8" r="B17">
        <v>0.21</v>
      </c>
      <c t="n" s="8" r="C17">
        <v>0.18</v>
      </c>
      <c t="n" s="8" r="D17">
        <v>0.42</v>
      </c>
      <c t="n" s="8" r="E17">
        <v>0.28</v>
      </c>
    </row>
    <row spans="1:5" r="18">
      <c t="s" s="3" r="A18">
        <v>498</v>
      </c>
      <c t="n" s="5" r="B18">
        <v>4700</v>
      </c>
      <c t="n" s="5" r="C18">
        <v>58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9</v>
      </c>
      <c t="s" s="2" r="B1">
        <v>61</v>
      </c>
      <c t="s" s="2" r="D1">
        <v>1</v>
      </c>
    </row>
    <row spans="1:5" r="2">
      <c t="s" s="2" r="B2">
        <v>2</v>
      </c>
      <c t="s" s="2" r="C2">
        <v>62</v>
      </c>
      <c t="s" s="2" r="D2">
        <v>2</v>
      </c>
      <c t="s" s="2" r="E2">
        <v>62</v>
      </c>
    </row>
    <row spans="1:5" r="3">
      <c t="s" s="6" r="A3">
        <v>200</v>
      </c>
    </row>
    <row spans="1:5" r="4">
      <c t="s" s="3" r="A4">
        <v>92</v>
      </c>
      <c t="n" s="7" r="B4">
        <v>65470</v>
      </c>
      <c t="n" s="7" r="C4">
        <v>55167</v>
      </c>
      <c t="n" s="7" r="D4">
        <v>127019</v>
      </c>
      <c t="n" s="7" r="E4">
        <v>86303</v>
      </c>
    </row>
    <row spans="1:5" r="5">
      <c t="s" s="3" r="A5">
        <v>488</v>
      </c>
      <c t="n" s="5" r="B5">
        <v>-9</v>
      </c>
      <c t="n" s="5" r="C5">
        <v>-6</v>
      </c>
      <c t="n" s="5" r="D5">
        <v>-17</v>
      </c>
      <c t="n" s="5" r="E5">
        <v>-11</v>
      </c>
    </row>
    <row spans="1:5" r="6">
      <c t="s" s="3" r="A6">
        <v>489</v>
      </c>
      <c t="n" s="7" r="B6">
        <v>64447</v>
      </c>
      <c t="n" s="7" r="C6">
        <v>54106</v>
      </c>
      <c t="n" s="7" r="D6">
        <v>124916</v>
      </c>
      <c t="n" s="7" r="E6">
        <v>84524</v>
      </c>
    </row>
    <row spans="1:5" r="7">
      <c t="s" s="3" r="A7">
        <v>500</v>
      </c>
      <c t="n" s="5" r="B7">
        <v>299872</v>
      </c>
      <c t="n" s="5" r="C7">
        <v>298464</v>
      </c>
      <c t="n" s="5" r="D7">
        <v>299526</v>
      </c>
      <c t="n" s="5" r="E7">
        <v>297332</v>
      </c>
    </row>
    <row spans="1:5" r="8">
      <c t="s" s="3" r="A8">
        <v>491</v>
      </c>
      <c t="n" s="8" r="B8">
        <v>0.21</v>
      </c>
      <c t="n" s="8" r="C8">
        <v>0.18</v>
      </c>
      <c t="n" s="8" r="D8">
        <v>0.42</v>
      </c>
      <c t="n" s="8" r="E8">
        <v>0.28</v>
      </c>
    </row>
    <row spans="1:5" r="9">
      <c t="s" s="3" r="A9">
        <v>494</v>
      </c>
      <c t="n" s="7" r="B9">
        <v>64447</v>
      </c>
      <c t="n" s="7" r="C9">
        <v>54106</v>
      </c>
      <c t="n" s="7" r="D9">
        <v>127002</v>
      </c>
      <c t="n" s="7" r="E9">
        <v>86292</v>
      </c>
    </row>
    <row spans="1:5" r="10">
      <c t="s" s="3" r="A10">
        <v>496</v>
      </c>
      <c t="n" s="5" r="B10">
        <v>332</v>
      </c>
      <c t="n" s="5" r="C10">
        <v>530</v>
      </c>
      <c t="n" s="5" r="D10">
        <v>326</v>
      </c>
      <c t="n" s="5" r="E10">
        <v>1009</v>
      </c>
    </row>
    <row spans="1:5" r="11">
      <c t="s" s="3" r="A11">
        <v>501</v>
      </c>
      <c t="n" s="5" r="B11">
        <v>300204</v>
      </c>
      <c t="n" s="5" r="C11">
        <v>298994</v>
      </c>
      <c t="n" s="5" r="D11">
        <v>304861</v>
      </c>
      <c t="n" s="5" r="E11">
        <v>304719</v>
      </c>
    </row>
    <row spans="1:5" r="12">
      <c t="s" s="3" r="A12">
        <v>491</v>
      </c>
      <c t="n" s="8" r="B12">
        <v>0.21</v>
      </c>
      <c t="n" s="8" r="C12">
        <v>0.18</v>
      </c>
      <c t="n" s="8" r="D12">
        <v>0.42</v>
      </c>
      <c t="n" s="8" r="E12">
        <v>0.28</v>
      </c>
    </row>
    <row spans="1:5" r="13">
      <c t="s" s="3" r="A13">
        <v>21</v>
      </c>
    </row>
    <row spans="1:5" r="14">
      <c t="s" s="6" r="A14">
        <v>200</v>
      </c>
    </row>
    <row spans="1:5" r="15">
      <c t="s" s="3" r="A15">
        <v>92</v>
      </c>
      <c t="n" s="7" r="B15">
        <v>65470</v>
      </c>
      <c t="n" s="7" r="C15">
        <v>55167</v>
      </c>
      <c t="n" s="7" r="D15">
        <v>127020</v>
      </c>
      <c t="n" s="7" r="E15">
        <v>86303</v>
      </c>
    </row>
    <row spans="1:5" r="16">
      <c t="s" s="3" r="A16">
        <v>488</v>
      </c>
      <c t="n" s="5" r="B16">
        <v>-9</v>
      </c>
      <c t="n" s="5" r="C16">
        <v>-6</v>
      </c>
      <c t="n" s="5" r="D16">
        <v>-17</v>
      </c>
      <c t="n" s="5" r="E16">
        <v>-11</v>
      </c>
    </row>
    <row spans="1:5" r="17">
      <c t="s" s="3" r="A17">
        <v>489</v>
      </c>
      <c t="n" s="7" r="B17">
        <v>65461</v>
      </c>
      <c t="n" s="7" r="C17">
        <v>55161</v>
      </c>
      <c t="n" s="7" r="D17">
        <v>127003</v>
      </c>
      <c t="n" s="7" r="E17">
        <v>86292</v>
      </c>
    </row>
    <row spans="1:5" r="18">
      <c t="s" s="3" r="A18">
        <v>500</v>
      </c>
      <c t="n" s="5" r="B18">
        <v>304588</v>
      </c>
      <c t="n" s="5" r="C18">
        <v>304283</v>
      </c>
      <c t="n" s="5" r="D18">
        <v>304535</v>
      </c>
      <c t="n" s="5" r="E18">
        <v>303710</v>
      </c>
    </row>
    <row spans="1:5" r="19">
      <c t="s" s="3" r="A19">
        <v>491</v>
      </c>
      <c t="n" s="8" r="B19">
        <v>0.21</v>
      </c>
      <c t="n" s="8" r="C19">
        <v>0.18</v>
      </c>
      <c t="n" s="8" r="D19">
        <v>0.42</v>
      </c>
      <c t="n" s="8" r="E19">
        <v>0.28</v>
      </c>
    </row>
    <row spans="1:5" r="20">
      <c t="s" s="3" r="A20">
        <v>494</v>
      </c>
      <c t="n" s="7" r="B20">
        <v>65461</v>
      </c>
      <c t="n" s="7" r="C20">
        <v>55161</v>
      </c>
      <c t="n" s="7" r="D20">
        <v>127003</v>
      </c>
      <c t="n" s="7" r="E20">
        <v>86292</v>
      </c>
    </row>
    <row spans="1:5" r="21">
      <c t="s" s="3" r="A21">
        <v>496</v>
      </c>
      <c t="n" s="5" r="B21">
        <v>332</v>
      </c>
      <c t="n" s="5" r="C21">
        <v>530</v>
      </c>
      <c t="n" s="5" r="D21">
        <v>326</v>
      </c>
      <c t="n" s="5" r="E21">
        <v>1009</v>
      </c>
    </row>
    <row spans="1:5" r="22">
      <c t="s" s="3" r="A22">
        <v>501</v>
      </c>
      <c t="n" s="5" r="B22">
        <v>304920</v>
      </c>
      <c t="n" s="5" r="C22">
        <v>304813</v>
      </c>
      <c t="n" s="5" r="D22">
        <v>304861</v>
      </c>
      <c t="n" s="5" r="E22">
        <v>304719</v>
      </c>
    </row>
    <row spans="1:5" r="23">
      <c t="s" s="3" r="A23">
        <v>491</v>
      </c>
      <c t="n" s="8" r="B23">
        <v>0.21</v>
      </c>
      <c t="n" s="8" r="C23">
        <v>0.18</v>
      </c>
      <c t="n" s="8" r="D23">
        <v>0.42</v>
      </c>
      <c t="n" s="8" r="E23">
        <v>0.2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502</v>
      </c>
      <c t="s" s="2" r="B1">
        <v>61</v>
      </c>
      <c t="s" s="2" r="D1">
        <v>1</v>
      </c>
    </row>
    <row spans="1:5" r="2">
      <c t="s" s="2" r="B2">
        <v>2</v>
      </c>
      <c t="s" s="2" r="C2">
        <v>62</v>
      </c>
      <c t="s" s="2" r="D2">
        <v>2</v>
      </c>
      <c t="s" s="2" r="E2">
        <v>62</v>
      </c>
    </row>
    <row spans="1:5" r="3">
      <c t="s" s="6" r="A3">
        <v>203</v>
      </c>
    </row>
    <row spans="1:5" r="4">
      <c t="s" s="3" r="A4">
        <v>503</v>
      </c>
      <c t="n" s="7" r="B4">
        <v>2700</v>
      </c>
      <c t="n" s="7" r="C4">
        <v>2500</v>
      </c>
      <c t="n" s="7" r="D4">
        <v>4600</v>
      </c>
      <c t="n" s="7" r="E4">
        <v>5000</v>
      </c>
    </row>
    <row spans="1:5" r="5">
      <c t="s" s="6" r="A5">
        <v>504</v>
      </c>
    </row>
    <row spans="1:5" r="6">
      <c t="s" s="3" r="A6">
        <v>365</v>
      </c>
      <c t="n" s="5" r="B6">
        <v>4346</v>
      </c>
      <c t="n" s="5" r="D6">
        <v>4346</v>
      </c>
    </row>
    <row spans="1:5" r="7">
      <c t="n" s="5" r="A7">
        <v>2017</v>
      </c>
      <c t="n" s="5" r="B7">
        <v>7281</v>
      </c>
      <c t="n" s="5" r="D7">
        <v>7281</v>
      </c>
    </row>
    <row spans="1:5" r="8">
      <c t="n" s="5" r="A8">
        <v>2018</v>
      </c>
      <c t="n" s="5" r="B8">
        <v>6846</v>
      </c>
      <c t="n" s="5" r="D8">
        <v>6846</v>
      </c>
    </row>
    <row spans="1:5" r="9">
      <c t="n" s="5" r="A9">
        <v>2019</v>
      </c>
      <c t="n" s="5" r="B9">
        <v>6695</v>
      </c>
      <c t="n" s="5" r="D9">
        <v>6695</v>
      </c>
    </row>
    <row spans="1:5" r="10">
      <c t="n" s="5" r="A10">
        <v>2020</v>
      </c>
      <c t="n" s="5" r="B10">
        <v>5883</v>
      </c>
      <c t="n" s="5" r="D10">
        <v>5883</v>
      </c>
    </row>
    <row spans="1:5" r="11">
      <c t="s" s="3" r="A11">
        <v>414</v>
      </c>
      <c t="n" s="5" r="B11">
        <v>85476</v>
      </c>
      <c t="n" s="5" r="D11">
        <v>85476</v>
      </c>
    </row>
    <row spans="1:5" r="12">
      <c t="s" s="3" r="A12">
        <v>505</v>
      </c>
      <c t="n" s="7" r="B12">
        <v>116527</v>
      </c>
      <c t="n" s="7" r="D12">
        <v>11652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35"/>
  <sheetViews>
    <sheetView workbookViewId="0">
      <selection activeCell="A1" sqref="A1"/>
    </sheetView>
  </sheetViews>
  <sheetFormatPr baseColWidth="10" defaultRowHeight="15"/>
  <cols>
    <col customWidth="1" max="1" min="1" width="80"/>
    <col customWidth="1" max="2" min="2" width="12"/>
    <col customWidth="1" max="3" min="3" width="42"/>
    <col customWidth="1" max="4" min="4" width="22"/>
    <col customWidth="1" max="5" min="5" width="63"/>
    <col customWidth="1" max="6" min="6" width="36"/>
    <col customWidth="1" max="7" min="7" width="46"/>
    <col customWidth="1" max="8" min="8" width="80"/>
    <col customWidth="1" max="9" min="9" width="46"/>
    <col customWidth="1" max="10" min="10" width="35"/>
  </cols>
  <sheetData>
    <row spans="1:10" r="1">
      <c t="s" s="1" r="A1">
        <v>101</v>
      </c>
      <c t="s" s="2" r="B1">
        <v>102</v>
      </c>
      <c t="s" s="2" r="C1">
        <v>21</v>
      </c>
      <c t="s" s="2" r="D1">
        <v>103</v>
      </c>
      <c t="s" s="2" r="E1">
        <v>104</v>
      </c>
      <c t="s" s="2" r="F1">
        <v>105</v>
      </c>
      <c t="s" s="2" r="G1">
        <v>106</v>
      </c>
      <c t="s" s="2" r="H1">
        <v>107</v>
      </c>
      <c t="s" s="2" r="I1">
        <v>108</v>
      </c>
      <c t="s" s="2" r="J1">
        <v>109</v>
      </c>
    </row>
    <row spans="1:10" r="2">
      <c t="s" s="3" r="A2">
        <v>110</v>
      </c>
      <c t="n" s="5" r="D2">
        <v>296552</v>
      </c>
    </row>
    <row spans="1:10" r="3">
      <c t="s" s="3" r="A3">
        <v>111</v>
      </c>
      <c t="n" s="7" r="B3">
        <v>2980303</v>
      </c>
      <c t="n" s="7" r="C3">
        <v>2979956</v>
      </c>
      <c t="n" s="7" r="D3">
        <v>2966</v>
      </c>
      <c t="n" s="7" r="E3">
        <v>2984381</v>
      </c>
      <c t="n" s="7" r="F3">
        <v>3223941</v>
      </c>
      <c t="n" s="7" r="G3">
        <v>-4435</v>
      </c>
      <c t="n" s="7" r="H3">
        <v>-4425</v>
      </c>
      <c t="n" s="7" r="I3">
        <v>-318762</v>
      </c>
      <c t="n" s="7" r="J3">
        <v>76593</v>
      </c>
    </row>
    <row spans="1:10" r="4">
      <c t="s" s="6" r="A4">
        <v>112</v>
      </c>
    </row>
    <row spans="1:10" r="5">
      <c t="s" s="3" r="A5">
        <v>113</v>
      </c>
      <c t="n" s="5" r="B5">
        <v>-134967</v>
      </c>
      <c t="n" s="5" r="I5">
        <v>-134967</v>
      </c>
    </row>
    <row spans="1:10" r="6">
      <c t="s" s="3" r="A6">
        <v>114</v>
      </c>
      <c t="n" s="5" r="B6">
        <v>-2835</v>
      </c>
      <c t="n" s="5" r="J6">
        <v>-2835</v>
      </c>
    </row>
    <row spans="1:10" r="7">
      <c t="s" s="3" r="A7">
        <v>115</v>
      </c>
      <c t="n" s="5" r="C7">
        <v>-137704</v>
      </c>
      <c t="n" s="5" r="E7">
        <v>-137704</v>
      </c>
    </row>
    <row spans="1:10" r="8">
      <c t="s" s="3" r="A8">
        <v>116</v>
      </c>
      <c t="n" s="5" r="B8">
        <v>15548</v>
      </c>
      <c t="n" s="5" r="F8">
        <v>15201</v>
      </c>
      <c t="n" s="5" r="J8">
        <v>347</v>
      </c>
    </row>
    <row spans="1:10" r="9">
      <c t="s" s="3" r="A9">
        <v>116</v>
      </c>
      <c t="n" s="5" r="C9">
        <v>15548</v>
      </c>
      <c t="n" s="5" r="E9">
        <v>15548</v>
      </c>
    </row>
    <row spans="1:10" r="10">
      <c t="s" s="3" r="A10">
        <v>117</v>
      </c>
      <c t="n" s="5" r="D10">
        <v>33</v>
      </c>
    </row>
    <row spans="1:10" r="11">
      <c t="s" s="3" r="A11">
        <v>94</v>
      </c>
      <c t="n" s="5" r="B11">
        <v>-1701</v>
      </c>
      <c t="n" s="5" r="C11">
        <v>-1700</v>
      </c>
      <c t="n" s="5" r="G11">
        <v>-1701</v>
      </c>
      <c t="n" s="5" r="H11">
        <v>-1700</v>
      </c>
    </row>
    <row spans="1:10" r="12">
      <c t="s" s="3" r="A12">
        <v>118</v>
      </c>
      <c t="n" s="5" r="B12">
        <v>22</v>
      </c>
      <c t="n" s="5" r="C12">
        <v>22</v>
      </c>
      <c t="n" s="5" r="E12">
        <v>22</v>
      </c>
      <c t="n" s="5" r="F12">
        <v>-743</v>
      </c>
      <c t="n" s="5" r="J12">
        <v>765</v>
      </c>
    </row>
    <row spans="1:10" r="13">
      <c t="s" s="3" r="A13">
        <v>119</v>
      </c>
      <c t="n" s="5" r="D13">
        <v>1903</v>
      </c>
    </row>
    <row spans="1:10" r="14">
      <c t="s" s="3" r="A14">
        <v>120</v>
      </c>
      <c t="n" s="5" r="B14">
        <v>0</v>
      </c>
      <c t="n" s="7" r="D14">
        <v>19</v>
      </c>
      <c t="n" s="5" r="F14">
        <v>19470</v>
      </c>
      <c t="n" s="5" r="J14">
        <v>-19489</v>
      </c>
    </row>
    <row spans="1:10" r="15">
      <c t="s" s="3" r="A15">
        <v>121</v>
      </c>
      <c t="n" s="5" r="B15">
        <v>-430</v>
      </c>
      <c t="n" s="5" r="C15">
        <v>-430</v>
      </c>
      <c t="n" s="5" r="E15">
        <v>-430</v>
      </c>
      <c t="n" s="5" r="F15">
        <v>-430</v>
      </c>
    </row>
    <row spans="1:10" r="16">
      <c t="s" s="3" r="A16">
        <v>122</v>
      </c>
      <c t="n" s="5" r="B16">
        <v>86303</v>
      </c>
      <c t="n" s="5" r="C16">
        <v>86303</v>
      </c>
      <c t="n" s="5" r="E16">
        <v>86303</v>
      </c>
      <c t="n" s="5" r="I16">
        <v>84535</v>
      </c>
      <c t="n" s="5" r="J16">
        <v>1768</v>
      </c>
    </row>
    <row spans="1:10" r="17">
      <c t="s" s="3" r="A17">
        <v>123</v>
      </c>
      <c t="n" s="5" r="D17">
        <v>298488</v>
      </c>
    </row>
    <row spans="1:10" r="18">
      <c t="s" s="3" r="A18">
        <v>124</v>
      </c>
      <c t="n" s="5" r="B18">
        <v>2942243</v>
      </c>
      <c t="n" s="5" r="C18">
        <v>2941995</v>
      </c>
      <c t="n" s="7" r="D18">
        <v>2985</v>
      </c>
      <c t="n" s="5" r="E18">
        <v>2948120</v>
      </c>
      <c t="n" s="5" r="F18">
        <v>3257439</v>
      </c>
      <c t="n" s="5" r="G18">
        <v>-6136</v>
      </c>
      <c t="n" s="5" r="H18">
        <v>-6125</v>
      </c>
      <c t="n" s="5" r="I18">
        <v>-369194</v>
      </c>
      <c t="n" s="5" r="J18">
        <v>57149</v>
      </c>
    </row>
    <row spans="1:10" r="19">
      <c t="s" s="3" r="A19">
        <v>125</v>
      </c>
      <c t="n" s="5" r="D19">
        <v>299138</v>
      </c>
    </row>
    <row spans="1:10" r="20">
      <c t="s" s="3" r="A20">
        <v>126</v>
      </c>
      <c t="n" s="5" r="B20">
        <v>2920302</v>
      </c>
      <c t="n" s="5" r="C20">
        <v>2920070</v>
      </c>
      <c t="n" s="7" r="D20">
        <v>2991</v>
      </c>
      <c t="n" s="5" r="E20">
        <v>2922565</v>
      </c>
      <c t="n" s="5" r="F20">
        <v>3270246</v>
      </c>
      <c t="n" s="5" r="G20">
        <v>-2509</v>
      </c>
      <c t="n" s="5" r="H20">
        <v>-2495</v>
      </c>
      <c t="n" s="5" r="I20">
        <v>-400945</v>
      </c>
      <c t="n" s="5" r="J20">
        <v>50519</v>
      </c>
    </row>
    <row spans="1:10" r="21">
      <c t="s" s="6" r="A21">
        <v>112</v>
      </c>
    </row>
    <row spans="1:10" r="22">
      <c t="s" s="3" r="A22">
        <v>113</v>
      </c>
      <c t="n" s="5" r="B22">
        <v>-147006</v>
      </c>
      <c t="n" s="5" r="I22">
        <v>-147006</v>
      </c>
      <c t="n" s="5" r="J22">
        <v>0</v>
      </c>
    </row>
    <row spans="1:10" r="23">
      <c t="s" s="3" r="A23">
        <v>114</v>
      </c>
      <c t="n" s="5" r="B23">
        <v>-2207</v>
      </c>
      <c t="n" s="5" r="J23">
        <v>-2207</v>
      </c>
    </row>
    <row spans="1:10" r="24">
      <c t="s" s="3" r="A24">
        <v>115</v>
      </c>
      <c t="n" s="5" r="C24">
        <v>-149230</v>
      </c>
      <c t="n" s="5" r="E24">
        <v>-149230</v>
      </c>
    </row>
    <row spans="1:10" r="25">
      <c t="s" s="3" r="A25">
        <v>116</v>
      </c>
      <c t="n" s="5" r="B25">
        <v>4578</v>
      </c>
      <c t="n" s="5" r="F25">
        <v>4510</v>
      </c>
      <c t="n" s="5" r="J25">
        <v>68</v>
      </c>
    </row>
    <row spans="1:10" r="26">
      <c t="s" s="3" r="A26">
        <v>116</v>
      </c>
      <c t="n" s="5" r="C26">
        <v>4578</v>
      </c>
      <c t="n" s="5" r="E26">
        <v>4578</v>
      </c>
    </row>
    <row spans="1:10" r="27">
      <c t="s" s="3" r="A27">
        <v>117</v>
      </c>
      <c t="n" s="5" r="D27">
        <v>199</v>
      </c>
    </row>
    <row spans="1:10" r="28">
      <c t="s" s="3" r="A28">
        <v>94</v>
      </c>
      <c t="n" s="5" r="B28">
        <v>1228</v>
      </c>
      <c t="n" s="5" r="C28">
        <v>1222</v>
      </c>
      <c t="n" s="5" r="G28">
        <v>1228</v>
      </c>
      <c t="n" s="5" r="H28">
        <v>1222</v>
      </c>
    </row>
    <row spans="1:10" r="29">
      <c t="s" s="3" r="A29">
        <v>118</v>
      </c>
      <c t="n" s="5" r="B29">
        <v>210</v>
      </c>
      <c t="n" s="5" r="C29">
        <v>211</v>
      </c>
      <c t="n" s="7" r="D29">
        <v>2</v>
      </c>
      <c t="n" s="5" r="E29">
        <v>211</v>
      </c>
      <c t="n" s="5" r="F29">
        <v>-1396</v>
      </c>
      <c t="n" s="5" r="J29">
        <v>1604</v>
      </c>
    </row>
    <row spans="1:10" r="30">
      <c t="s" s="3" r="A30">
        <v>119</v>
      </c>
      <c t="n" s="5" r="D30">
        <v>1761</v>
      </c>
    </row>
    <row spans="1:10" r="31">
      <c t="s" s="3" r="A31">
        <v>120</v>
      </c>
      <c t="n" s="5" r="B31">
        <v>0</v>
      </c>
      <c t="n" s="7" r="D31">
        <v>18</v>
      </c>
      <c t="n" s="5" r="F31">
        <v>17053</v>
      </c>
      <c t="n" s="5" r="J31">
        <v>-17071</v>
      </c>
    </row>
    <row spans="1:10" r="32">
      <c t="s" s="3" r="A32">
        <v>121</v>
      </c>
      <c t="n" s="5" r="B32">
        <v>-3083</v>
      </c>
      <c t="n" s="5" r="C32">
        <v>-3083</v>
      </c>
      <c t="n" s="5" r="E32">
        <v>-3083</v>
      </c>
      <c t="n" s="5" r="F32">
        <v>-3083</v>
      </c>
    </row>
    <row spans="1:10" r="33">
      <c t="s" s="3" r="A33">
        <v>122</v>
      </c>
      <c t="n" s="5" r="B33">
        <v>127019</v>
      </c>
      <c t="n" s="5" r="C33">
        <v>127019</v>
      </c>
      <c t="n" s="5" r="E33">
        <v>127019</v>
      </c>
      <c t="n" s="5" r="I33">
        <v>124933</v>
      </c>
      <c t="n" s="5" r="J33">
        <v>2086</v>
      </c>
    </row>
    <row spans="1:10" r="34">
      <c t="s" s="3" r="A34">
        <v>127</v>
      </c>
      <c t="n" s="5" r="D34">
        <v>301098</v>
      </c>
    </row>
    <row spans="1:10" r="35">
      <c t="s" s="3" r="A35">
        <v>128</v>
      </c>
      <c t="n" s="7" r="B35">
        <v>2901041</v>
      </c>
      <c t="n" s="7" r="C35">
        <v>2900787</v>
      </c>
      <c t="n" s="7" r="D35">
        <v>3011</v>
      </c>
      <c t="n" s="7" r="E35">
        <v>2902060</v>
      </c>
      <c t="n" s="7" r="F35">
        <v>3287330</v>
      </c>
      <c t="n" s="7" r="G35">
        <v>-1281</v>
      </c>
      <c t="n" s="7" r="H35">
        <v>-1273</v>
      </c>
      <c t="n" s="7" r="I35">
        <v>-423018</v>
      </c>
      <c t="n" s="7" r="J35">
        <v>3499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9</v>
      </c>
      <c t="s" s="2" r="B1">
        <v>61</v>
      </c>
      <c t="s" s="2" r="D1">
        <v>1</v>
      </c>
    </row>
    <row spans="1:5" r="2">
      <c t="s" s="2" r="B2">
        <v>2</v>
      </c>
      <c t="s" s="2" r="C2">
        <v>62</v>
      </c>
      <c t="s" s="2" r="D2">
        <v>2</v>
      </c>
      <c t="s" s="2" r="E2">
        <v>62</v>
      </c>
    </row>
    <row spans="1:5" r="3">
      <c t="s" s="6" r="A3">
        <v>130</v>
      </c>
    </row>
    <row spans="1:5" r="4">
      <c t="s" s="3" r="A4">
        <v>131</v>
      </c>
      <c t="n" s="9" r="B4">
        <v>0.245</v>
      </c>
      <c t="n" s="9" r="C4">
        <v>0.225</v>
      </c>
      <c t="n" s="8" r="D4">
        <v>0.49</v>
      </c>
      <c t="n" s="8" r="E4">
        <v>0.4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2</v>
      </c>
      <c t="s" s="2" r="B1">
        <v>1</v>
      </c>
    </row>
    <row spans="1:3" r="2">
      <c t="s" s="2" r="B2">
        <v>2</v>
      </c>
      <c t="s" s="2" r="C2">
        <v>62</v>
      </c>
    </row>
    <row spans="1:3" r="3">
      <c t="s" s="6" r="A3">
        <v>133</v>
      </c>
    </row>
    <row spans="1:3" r="4">
      <c t="s" s="3" r="A4">
        <v>85</v>
      </c>
      <c t="n" s="7" r="B4">
        <v>127019</v>
      </c>
      <c t="n" s="7" r="C4">
        <v>86303</v>
      </c>
    </row>
    <row spans="1:3" r="5">
      <c t="s" s="6" r="A5">
        <v>134</v>
      </c>
    </row>
    <row spans="1:3" r="6">
      <c t="s" s="3" r="A6">
        <v>71</v>
      </c>
      <c t="n" s="5" r="B6">
        <v>196297</v>
      </c>
      <c t="n" s="5" r="C6">
        <v>212985</v>
      </c>
    </row>
    <row spans="1:3" r="7">
      <c t="s" s="3" r="A7">
        <v>135</v>
      </c>
      <c t="n" s="5" r="B7">
        <v>-7772</v>
      </c>
      <c t="n" s="5" r="C7">
        <v>-9859</v>
      </c>
    </row>
    <row spans="1:3" r="8">
      <c t="s" s="3" r="A8">
        <v>136</v>
      </c>
      <c t="n" s="5" r="B8">
        <v>3888</v>
      </c>
      <c t="n" s="5" r="C8">
        <v>4090</v>
      </c>
    </row>
    <row spans="1:3" r="9">
      <c t="s" s="3" r="A9">
        <v>137</v>
      </c>
      <c t="n" s="5" r="B9">
        <v>-20116</v>
      </c>
      <c t="n" s="5" r="C9">
        <v>-24437</v>
      </c>
    </row>
    <row spans="1:3" r="10">
      <c t="s" s="3" r="A10">
        <v>138</v>
      </c>
      <c t="n" s="5" r="B10">
        <v>0</v>
      </c>
      <c t="n" s="5" r="C10">
        <v>807</v>
      </c>
    </row>
    <row spans="1:3" r="11">
      <c t="s" s="3" r="A11">
        <v>139</v>
      </c>
      <c t="n" s="5" r="B11">
        <v>7782</v>
      </c>
      <c t="n" s="5" r="C11">
        <v>9224</v>
      </c>
    </row>
    <row spans="1:3" r="12">
      <c t="s" s="3" r="A12">
        <v>140</v>
      </c>
      <c t="n" s="5" r="B12">
        <v>4578</v>
      </c>
      <c t="n" s="5" r="C12">
        <v>15548</v>
      </c>
    </row>
    <row spans="1:3" r="13">
      <c t="s" s="3" r="A13">
        <v>81</v>
      </c>
      <c t="n" s="5" r="B13">
        <v>498</v>
      </c>
      <c t="n" s="5" r="C13">
        <v>90</v>
      </c>
    </row>
    <row spans="1:3" r="14">
      <c t="s" s="3" r="A14">
        <v>80</v>
      </c>
      <c t="n" s="5" r="B14">
        <v>-97</v>
      </c>
      <c t="n" s="5" r="C14">
        <v>-795</v>
      </c>
    </row>
    <row spans="1:3" r="15">
      <c t="s" s="6" r="A15">
        <v>141</v>
      </c>
    </row>
    <row spans="1:3" r="16">
      <c t="s" s="3" r="A16">
        <v>34</v>
      </c>
      <c t="n" s="5" r="B16">
        <v>-5727</v>
      </c>
      <c t="n" s="5" r="C16">
        <v>-8863</v>
      </c>
    </row>
    <row spans="1:3" r="17">
      <c t="s" s="3" r="A17">
        <v>142</v>
      </c>
      <c t="n" s="5" r="B17">
        <v>10551</v>
      </c>
      <c t="n" s="5" r="C17">
        <v>13057</v>
      </c>
    </row>
    <row spans="1:3" r="18">
      <c t="s" s="3" r="A18">
        <v>143</v>
      </c>
      <c t="n" s="5" r="B18">
        <v>-15614</v>
      </c>
      <c t="n" s="5" r="C18">
        <v>-11545</v>
      </c>
    </row>
    <row spans="1:3" r="19">
      <c t="s" s="3" r="A19">
        <v>38</v>
      </c>
      <c t="n" s="5" r="B19">
        <v>281</v>
      </c>
      <c t="n" s="5" r="C19">
        <v>-253</v>
      </c>
    </row>
    <row spans="1:3" r="20">
      <c t="s" s="3" r="A20">
        <v>42</v>
      </c>
      <c t="n" s="5" r="B20">
        <v>-15545</v>
      </c>
      <c t="n" s="5" r="C20">
        <v>3489</v>
      </c>
    </row>
    <row spans="1:3" r="21">
      <c t="s" s="3" r="A21">
        <v>144</v>
      </c>
      <c t="n" s="5" r="B21">
        <v>270459</v>
      </c>
      <c t="n" s="5" r="C21">
        <v>271393</v>
      </c>
    </row>
    <row spans="1:3" r="22">
      <c t="s" s="6" r="A22">
        <v>145</v>
      </c>
    </row>
    <row spans="1:3" r="23">
      <c t="s" s="3" r="A23">
        <v>146</v>
      </c>
      <c t="n" s="5" r="B23">
        <v>-83639</v>
      </c>
      <c t="n" s="5" r="C23">
        <v>-97875</v>
      </c>
    </row>
    <row spans="1:3" r="24">
      <c t="s" s="3" r="A24">
        <v>147</v>
      </c>
      <c t="n" s="5" r="B24">
        <v>0</v>
      </c>
      <c t="n" s="5" r="C24">
        <v>52278</v>
      </c>
    </row>
    <row spans="1:3" r="25">
      <c t="s" s="3" r="A25">
        <v>148</v>
      </c>
      <c t="n" s="5" r="B25">
        <v>20534</v>
      </c>
      <c t="n" s="5" r="C25">
        <v>41795</v>
      </c>
    </row>
    <row spans="1:3" r="26">
      <c t="s" s="3" r="A26">
        <v>149</v>
      </c>
      <c t="n" s="5" r="B26">
        <v>-672</v>
      </c>
      <c t="n" s="5" r="C26">
        <v>864</v>
      </c>
    </row>
    <row spans="1:3" r="27">
      <c t="s" s="3" r="A27">
        <v>150</v>
      </c>
      <c t="n" s="5" r="B27">
        <v>-17361</v>
      </c>
      <c t="n" s="5" r="C27">
        <v>-9651</v>
      </c>
    </row>
    <row spans="1:3" r="28">
      <c t="s" s="3" r="A28">
        <v>151</v>
      </c>
      <c t="n" s="5" r="B28">
        <v>11709</v>
      </c>
      <c t="n" s="5" r="C28">
        <v>9905</v>
      </c>
    </row>
    <row spans="1:3" r="29">
      <c t="s" s="3" r="A29">
        <v>152</v>
      </c>
      <c t="n" s="5" r="B29">
        <v>-69429</v>
      </c>
      <c t="n" s="5" r="C29">
        <v>-107240</v>
      </c>
    </row>
    <row spans="1:3" r="30">
      <c t="s" s="6" r="A30">
        <v>153</v>
      </c>
    </row>
    <row spans="1:3" r="31">
      <c t="s" s="3" r="A31">
        <v>154</v>
      </c>
      <c t="n" s="5" r="B31">
        <v>-178547</v>
      </c>
      <c t="n" s="5" r="C31">
        <v>-495437</v>
      </c>
    </row>
    <row spans="1:3" r="32">
      <c t="s" s="3" r="A32">
        <v>155</v>
      </c>
      <c t="n" s="5" r="B32">
        <v>-597000</v>
      </c>
      <c t="n" s="5" r="C32">
        <v>-682475</v>
      </c>
    </row>
    <row spans="1:3" r="33">
      <c t="s" s="3" r="A33">
        <v>156</v>
      </c>
      <c t="n" s="5" r="B33">
        <v>181000</v>
      </c>
      <c t="n" s="5" r="C33">
        <v>460000</v>
      </c>
    </row>
    <row spans="1:3" r="34">
      <c t="s" s="3" r="A34">
        <v>157</v>
      </c>
      <c t="n" s="5" r="B34">
        <v>592068</v>
      </c>
      <c t="n" s="5" r="C34">
        <v>695156</v>
      </c>
    </row>
    <row spans="1:3" r="35">
      <c t="s" s="3" r="A35">
        <v>158</v>
      </c>
      <c t="n" s="5" r="B35">
        <v>-1273</v>
      </c>
      <c t="n" s="5" r="C35">
        <v>-1899</v>
      </c>
    </row>
    <row spans="1:3" r="36">
      <c t="s" s="3" r="A36">
        <v>159</v>
      </c>
      <c t="n" s="5" r="B36">
        <v>-146841</v>
      </c>
      <c t="n" s="5" r="C36">
        <v>-133909</v>
      </c>
    </row>
    <row spans="1:3" r="37">
      <c t="s" s="3" r="A37">
        <v>114</v>
      </c>
      <c t="n" s="5" r="B37">
        <v>-2610</v>
      </c>
      <c t="n" s="5" r="C37">
        <v>-23120</v>
      </c>
    </row>
    <row spans="1:3" r="38">
      <c t="s" s="3" r="A38">
        <v>160</v>
      </c>
      <c t="n" s="5" r="B38">
        <v>-3083</v>
      </c>
      <c t="n" s="5" r="C38">
        <v>-329</v>
      </c>
    </row>
    <row spans="1:3" r="39">
      <c t="s" s="3" r="A39">
        <v>161</v>
      </c>
      <c t="n" s="5" r="B39">
        <v>-156286</v>
      </c>
      <c t="n" s="5" r="C39">
        <v>-182013</v>
      </c>
    </row>
    <row spans="1:3" r="40">
      <c t="s" s="3" r="A40">
        <v>162</v>
      </c>
      <c t="n" s="5" r="B40">
        <v>44744</v>
      </c>
      <c t="n" s="5" r="C40">
        <v>-17860</v>
      </c>
    </row>
    <row spans="1:3" r="41">
      <c t="s" s="3" r="A41">
        <v>163</v>
      </c>
      <c t="n" s="5" r="B41">
        <v>69528</v>
      </c>
      <c t="n" s="5" r="C41">
        <v>60595</v>
      </c>
    </row>
    <row spans="1:3" r="42">
      <c t="s" s="3" r="A42">
        <v>164</v>
      </c>
      <c t="n" s="5" r="B42">
        <v>114272</v>
      </c>
      <c t="n" s="5" r="C42">
        <v>42735</v>
      </c>
    </row>
    <row spans="1:3" r="43">
      <c t="s" s="6" r="A43">
        <v>165</v>
      </c>
    </row>
    <row spans="1:3" r="44">
      <c t="s" s="3" r="A44">
        <v>166</v>
      </c>
      <c t="n" s="5" r="B44">
        <v>114951</v>
      </c>
      <c t="n" s="5" r="C44">
        <v>117687</v>
      </c>
    </row>
    <row spans="1:3" r="45">
      <c t="s" s="3" r="A45">
        <v>21</v>
      </c>
    </row>
    <row spans="1:3" r="46">
      <c t="s" s="6" r="A46">
        <v>133</v>
      </c>
    </row>
    <row spans="1:3" r="47">
      <c t="s" s="3" r="A47">
        <v>85</v>
      </c>
      <c t="n" s="5" r="B47">
        <v>127019</v>
      </c>
      <c t="n" s="5" r="C47">
        <v>86303</v>
      </c>
    </row>
    <row spans="1:3" r="48">
      <c t="s" s="6" r="A48">
        <v>134</v>
      </c>
    </row>
    <row spans="1:3" r="49">
      <c t="s" s="3" r="A49">
        <v>71</v>
      </c>
      <c t="n" s="5" r="B49">
        <v>196297</v>
      </c>
      <c t="n" s="5" r="C49">
        <v>212985</v>
      </c>
    </row>
    <row spans="1:3" r="50">
      <c t="s" s="3" r="A50">
        <v>135</v>
      </c>
      <c t="n" s="5" r="B50">
        <v>-7772</v>
      </c>
      <c t="n" s="5" r="C50">
        <v>-9859</v>
      </c>
    </row>
    <row spans="1:3" r="51">
      <c t="s" s="3" r="A51">
        <v>136</v>
      </c>
      <c t="n" s="5" r="B51">
        <v>3888</v>
      </c>
      <c t="n" s="5" r="C51">
        <v>4090</v>
      </c>
    </row>
    <row spans="1:3" r="52">
      <c t="s" s="3" r="A52">
        <v>137</v>
      </c>
      <c t="n" s="5" r="B52">
        <v>-20116</v>
      </c>
      <c t="n" s="5" r="C52">
        <v>-24437</v>
      </c>
    </row>
    <row spans="1:3" r="53">
      <c t="s" s="3" r="A53">
        <v>138</v>
      </c>
      <c t="n" s="5" r="B53">
        <v>0</v>
      </c>
      <c t="n" s="5" r="C53">
        <v>807</v>
      </c>
    </row>
    <row spans="1:3" r="54">
      <c t="s" s="3" r="A54">
        <v>139</v>
      </c>
      <c t="n" s="5" r="B54">
        <v>7782</v>
      </c>
      <c t="n" s="5" r="C54">
        <v>9224</v>
      </c>
    </row>
    <row spans="1:3" r="55">
      <c t="s" s="3" r="A55">
        <v>140</v>
      </c>
      <c t="n" s="5" r="B55">
        <v>4578</v>
      </c>
      <c t="n" s="5" r="C55">
        <v>15548</v>
      </c>
    </row>
    <row spans="1:3" r="56">
      <c t="s" s="3" r="A56">
        <v>81</v>
      </c>
      <c t="n" s="5" r="B56">
        <v>498</v>
      </c>
      <c t="n" s="5" r="C56">
        <v>90</v>
      </c>
    </row>
    <row spans="1:3" r="57">
      <c t="s" s="3" r="A57">
        <v>80</v>
      </c>
      <c t="n" s="5" r="B57">
        <v>-97</v>
      </c>
      <c t="n" s="5" r="C57">
        <v>-795</v>
      </c>
    </row>
    <row spans="1:3" r="58">
      <c t="s" s="6" r="A58">
        <v>141</v>
      </c>
    </row>
    <row spans="1:3" r="59">
      <c t="s" s="3" r="A59">
        <v>34</v>
      </c>
      <c t="n" s="5" r="B59">
        <v>-5727</v>
      </c>
      <c t="n" s="5" r="C59">
        <v>-8863</v>
      </c>
    </row>
    <row spans="1:3" r="60">
      <c t="s" s="3" r="A60">
        <v>142</v>
      </c>
      <c t="n" s="5" r="B60">
        <v>10551</v>
      </c>
      <c t="n" s="5" r="C60">
        <v>13057</v>
      </c>
    </row>
    <row spans="1:3" r="61">
      <c t="s" s="3" r="A61">
        <v>143</v>
      </c>
      <c t="n" s="5" r="B61">
        <v>-15614</v>
      </c>
      <c t="n" s="5" r="C61">
        <v>-11545</v>
      </c>
    </row>
    <row spans="1:3" r="62">
      <c t="s" s="3" r="A62">
        <v>38</v>
      </c>
      <c t="n" s="5" r="B62">
        <v>281</v>
      </c>
      <c t="n" s="5" r="C62">
        <v>-253</v>
      </c>
    </row>
    <row spans="1:3" r="63">
      <c t="s" s="3" r="A63">
        <v>42</v>
      </c>
      <c t="n" s="5" r="B63">
        <v>-15545</v>
      </c>
      <c t="n" s="5" r="C63">
        <v>3491</v>
      </c>
    </row>
    <row spans="1:3" r="64">
      <c t="s" s="3" r="A64">
        <v>144</v>
      </c>
      <c t="n" s="5" r="B64">
        <v>270459</v>
      </c>
      <c t="n" s="5" r="C64">
        <v>271395</v>
      </c>
    </row>
    <row spans="1:3" r="65">
      <c t="s" s="6" r="A65">
        <v>145</v>
      </c>
    </row>
    <row spans="1:3" r="66">
      <c t="s" s="3" r="A66">
        <v>146</v>
      </c>
      <c t="n" s="5" r="B66">
        <v>-83639</v>
      </c>
      <c t="n" s="5" r="C66">
        <v>-97875</v>
      </c>
    </row>
    <row spans="1:3" r="67">
      <c t="s" s="3" r="A67">
        <v>147</v>
      </c>
      <c t="n" s="5" r="B67">
        <v>0</v>
      </c>
      <c t="n" s="5" r="C67">
        <v>52278</v>
      </c>
    </row>
    <row spans="1:3" r="68">
      <c t="s" s="3" r="A68">
        <v>148</v>
      </c>
      <c t="n" s="5" r="B68">
        <v>20534</v>
      </c>
      <c t="n" s="5" r="C68">
        <v>41795</v>
      </c>
    </row>
    <row spans="1:3" r="69">
      <c t="s" s="3" r="A69">
        <v>149</v>
      </c>
      <c t="n" s="5" r="B69">
        <v>-672</v>
      </c>
      <c t="n" s="5" r="C69">
        <v>864</v>
      </c>
    </row>
    <row spans="1:3" r="70">
      <c t="s" s="3" r="A70">
        <v>150</v>
      </c>
      <c t="n" s="5" r="B70">
        <v>-17350</v>
      </c>
      <c t="n" s="5" r="C70">
        <v>-9649</v>
      </c>
    </row>
    <row spans="1:3" r="71">
      <c t="s" s="3" r="A71">
        <v>151</v>
      </c>
      <c t="n" s="5" r="B71">
        <v>11709</v>
      </c>
      <c t="n" s="5" r="C71">
        <v>9905</v>
      </c>
    </row>
    <row spans="1:3" r="72">
      <c t="s" s="3" r="A72">
        <v>152</v>
      </c>
      <c t="n" s="5" r="B72">
        <v>-69418</v>
      </c>
      <c t="n" s="5" r="C72">
        <v>-107238</v>
      </c>
    </row>
    <row spans="1:3" r="73">
      <c t="s" s="6" r="A73">
        <v>153</v>
      </c>
    </row>
    <row spans="1:3" r="74">
      <c t="s" s="3" r="A74">
        <v>154</v>
      </c>
      <c t="n" s="5" r="B74">
        <v>-178547</v>
      </c>
      <c t="n" s="5" r="C74">
        <v>-495437</v>
      </c>
    </row>
    <row spans="1:3" r="75">
      <c t="s" s="3" r="A75">
        <v>155</v>
      </c>
      <c t="n" s="5" r="B75">
        <v>-597000</v>
      </c>
      <c t="n" s="5" r="C75">
        <v>-682475</v>
      </c>
    </row>
    <row spans="1:3" r="76">
      <c t="s" s="3" r="A76">
        <v>156</v>
      </c>
      <c t="n" s="5" r="B76">
        <v>181000</v>
      </c>
      <c t="n" s="5" r="C76">
        <v>460000</v>
      </c>
    </row>
    <row spans="1:3" r="77">
      <c t="s" s="3" r="A77">
        <v>157</v>
      </c>
      <c t="n" s="5" r="B77">
        <v>592068</v>
      </c>
      <c t="n" s="5" r="C77">
        <v>695156</v>
      </c>
    </row>
    <row spans="1:3" r="78">
      <c t="s" s="3" r="A78">
        <v>158</v>
      </c>
      <c t="n" s="5" r="B78">
        <v>-1273</v>
      </c>
      <c t="n" s="5" r="C78">
        <v>-1899</v>
      </c>
    </row>
    <row spans="1:3" r="79">
      <c t="s" s="3" r="A79">
        <v>167</v>
      </c>
      <c t="n" s="5" r="B79">
        <v>-152559</v>
      </c>
      <c t="n" s="5" r="C79">
        <v>-137384</v>
      </c>
    </row>
    <row spans="1:3" r="80">
      <c t="s" s="3" r="A80">
        <v>114</v>
      </c>
      <c t="n" s="5" r="B80">
        <v>0</v>
      </c>
      <c t="n" s="5" r="C80">
        <v>-19871</v>
      </c>
    </row>
    <row spans="1:3" r="81">
      <c t="s" s="3" r="A81">
        <v>161</v>
      </c>
      <c t="n" s="5" r="B81">
        <v>-156311</v>
      </c>
      <c t="n" s="5" r="C81">
        <v>-181910</v>
      </c>
    </row>
    <row spans="1:3" r="82">
      <c t="s" s="3" r="A82">
        <v>162</v>
      </c>
      <c t="n" s="5" r="B82">
        <v>44730</v>
      </c>
      <c t="n" s="5" r="C82">
        <v>-17753</v>
      </c>
    </row>
    <row spans="1:3" r="83">
      <c t="s" s="3" r="A83">
        <v>163</v>
      </c>
      <c t="n" s="5" r="B83">
        <v>69506</v>
      </c>
      <c t="n" s="5" r="C83">
        <v>60450</v>
      </c>
    </row>
    <row spans="1:3" r="84">
      <c t="s" s="3" r="A84">
        <v>164</v>
      </c>
      <c t="n" s="7" r="B84">
        <v>114236</v>
      </c>
      <c t="n" s="7" r="C84">
        <v>4269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68</v>
      </c>
      <c t="s" s="2" r="B1">
        <v>1</v>
      </c>
    </row>
    <row spans="1:3" r="2">
      <c t="s" s="2" r="B2">
        <v>2</v>
      </c>
      <c t="s" s="2" r="C2">
        <v>62</v>
      </c>
    </row>
    <row spans="1:3" r="3">
      <c t="s" s="3" r="A3">
        <v>169</v>
      </c>
      <c t="n" s="7" r="B3">
        <v>1169</v>
      </c>
      <c t="n" s="7" r="C3">
        <v>1475</v>
      </c>
    </row>
    <row spans="1:3" r="4">
      <c t="s" s="3" r="A4">
        <v>21</v>
      </c>
    </row>
    <row spans="1:3" r="5">
      <c t="s" s="3" r="A5">
        <v>169</v>
      </c>
      <c t="n" s="7" r="B5">
        <v>1169</v>
      </c>
      <c t="n" s="7" r="C5">
        <v>1475</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Nature of Business and Financia</vt:lpstr>
      <vt:lpstr>Acquisition of Real Estate</vt:lpstr>
      <vt:lpstr>Discontinued Operations and Ass</vt:lpstr>
      <vt:lpstr>Real Estate</vt:lpstr>
      <vt:lpstr>Financial Instruments - Derivat</vt:lpstr>
      <vt:lpstr>Debt Obligations</vt:lpstr>
      <vt:lpstr>Fair Value Disclosures</vt:lpstr>
      <vt:lpstr>Equity and Capital</vt:lpstr>
      <vt:lpstr>Stock Based Compensation</vt:lpstr>
      <vt:lpstr>Earnings Per Share</vt:lpstr>
      <vt:lpstr>Earnings per Unit</vt:lpstr>
      <vt:lpstr>Commitments and Contingencies</vt:lpstr>
      <vt:lpstr>Related-Party Transactions</vt:lpstr>
      <vt:lpstr>Nature of Business and Financ23</vt:lpstr>
      <vt:lpstr>Acquisition of Real Estate (Tab</vt:lpstr>
      <vt:lpstr>Real Estate (Tables)</vt:lpstr>
      <vt:lpstr>Financial Instruments - Deriv26</vt:lpstr>
      <vt:lpstr>Debt Obligations (Tables)</vt:lpstr>
      <vt:lpstr>Fair Value Disclosures (Tables)</vt:lpstr>
      <vt:lpstr>Earnings Per Share (Tables)</vt:lpstr>
      <vt:lpstr>Earnings per Unit (Tables)</vt:lpstr>
      <vt:lpstr>Commitments and Contingencies (</vt:lpstr>
      <vt:lpstr>Nature of Business and Financ32</vt:lpstr>
      <vt:lpstr>Nature of Business and Financ33</vt:lpstr>
      <vt:lpstr>Acquisition of Real Estate (Pro</vt:lpstr>
      <vt:lpstr>Acquisition of Real Estate (Pur</vt:lpstr>
      <vt:lpstr>Acquisition of Real Estate (Nar</vt:lpstr>
      <vt:lpstr>Discontinued Operations and A37</vt:lpstr>
      <vt:lpstr>Real Estate (Details)</vt:lpstr>
      <vt:lpstr>Financial Instruments - Deriv39</vt:lpstr>
      <vt:lpstr>Financial Instruments - Deriv40</vt:lpstr>
      <vt:lpstr>Financial Instruments - Deriv41</vt:lpstr>
      <vt:lpstr>Financial Instruments - Deriv42</vt:lpstr>
      <vt:lpstr>Debt Obligations (Details)</vt:lpstr>
      <vt:lpstr>Debt Obligations (Details 1)</vt:lpstr>
      <vt:lpstr>Debt Obligations (Details 2)</vt:lpstr>
      <vt:lpstr>Fair Value Disclosures (Details</vt:lpstr>
      <vt:lpstr>Fair Value Disclosures (Detai47</vt:lpstr>
      <vt:lpstr>Equity and Capital (Details)</vt:lpstr>
      <vt:lpstr>Stock Based Compensation (Detai</vt:lpstr>
      <vt:lpstr>Earnings Per Share (Details)</vt:lpstr>
      <vt:lpstr>Earnings per Unit (Details)</vt:lpstr>
      <vt:lpstr>Commitments and Contingencies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5T17:12:44Z</dcterms:created>
  <dcterms:modified xmlns:dcterms="http://purl.org/dc/terms/" xmlns:xsi="http://www.w3.org/2001/XMLSchema-instance" xsi:type="dcterms:W3CDTF">2016-07-25T17:12:44Z</dcterms:modified>
  <dc:title xmlns:dc="http://purl.org/dc/elements/1.1/">Untitled</dc:title>
  <dc:description xmlns:dc="http://purl.org/dc/elements/1.1/"/>
  <dc:subject xmlns:dc="http://purl.org/dc/elements/1.1/"/>
  <cp:keywords/>
  <cp:category/>
</cp:coreProperties>
</file>